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BALANCE SHEET COMPONENTS" sheetId="10" state="visible" r:id="rId10"/>
    <sheet xmlns:r="http://schemas.openxmlformats.org/officeDocument/2006/relationships" name="NOTE PAYABLE" sheetId="11" state="visible" r:id="rId11"/>
    <sheet xmlns:r="http://schemas.openxmlformats.org/officeDocument/2006/relationships" name="LEASE" sheetId="12" state="visible" r:id="rId12"/>
    <sheet xmlns:r="http://schemas.openxmlformats.org/officeDocument/2006/relationships" name="MERGER"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COMPONENTS (Table" sheetId="19" state="visible" r:id="rId19"/>
    <sheet xmlns:r="http://schemas.openxmlformats.org/officeDocument/2006/relationships" name="LEASE (Tables)" sheetId="20" state="visible" r:id="rId20"/>
    <sheet xmlns:r="http://schemas.openxmlformats.org/officeDocument/2006/relationships" name="MERGER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BALANCE SHEET COMPONENTS (Detai" sheetId="25" state="visible" r:id="rId25"/>
    <sheet xmlns:r="http://schemas.openxmlformats.org/officeDocument/2006/relationships" name="BALANCE SHEET COMPONENTS (Det_2" sheetId="26" state="visible" r:id="rId26"/>
    <sheet xmlns:r="http://schemas.openxmlformats.org/officeDocument/2006/relationships" name="NOTE PAYABLE (Details Narrative" sheetId="27" state="visible" r:id="rId27"/>
    <sheet xmlns:r="http://schemas.openxmlformats.org/officeDocument/2006/relationships" name="LEASE (Details)" sheetId="28" state="visible" r:id="rId28"/>
    <sheet xmlns:r="http://schemas.openxmlformats.org/officeDocument/2006/relationships" name="LEASE (Details 1)" sheetId="29" state="visible" r:id="rId29"/>
    <sheet xmlns:r="http://schemas.openxmlformats.org/officeDocument/2006/relationships" name="LEASE (Details Narrative)" sheetId="30" state="visible" r:id="rId30"/>
    <sheet xmlns:r="http://schemas.openxmlformats.org/officeDocument/2006/relationships" name="MERGER (Details)" sheetId="31" state="visible" r:id="rId31"/>
    <sheet xmlns:r="http://schemas.openxmlformats.org/officeDocument/2006/relationships" name="MERGER (Details Narrative)" sheetId="32" state="visible" r:id="rId32"/>
    <sheet xmlns:r="http://schemas.openxmlformats.org/officeDocument/2006/relationships" name="COMMITMENTS AND CONTINGENCIES (" sheetId="33" state="visible" r:id="rId33"/>
    <sheet xmlns:r="http://schemas.openxmlformats.org/officeDocument/2006/relationships" name="STOCKHOLDERS EQUITY (Details Na"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Entity Registrant Name</t>
        </is>
      </c>
      <c r="B4" s="4" t="inlineStr">
        <is>
          <t>TENAX THERAPEUTICS, INC.</t>
        </is>
      </c>
    </row>
    <row r="5">
      <c r="A5" s="4" t="inlineStr">
        <is>
          <t>Entity Central Index Key</t>
        </is>
      </c>
      <c r="B5" s="4" t="inlineStr">
        <is>
          <t>000003495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2520691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4600</t>
        </is>
      </c>
    </row>
    <row r="21">
      <c r="A21" s="4" t="inlineStr">
        <is>
          <t>Entity Incorporation State Country Code</t>
        </is>
      </c>
      <c r="B21" s="4" t="inlineStr">
        <is>
          <t>DE</t>
        </is>
      </c>
    </row>
    <row r="22">
      <c r="A22" s="4" t="inlineStr">
        <is>
          <t>Entity Tax Identification Number</t>
        </is>
      </c>
      <c r="B22" s="4" t="inlineStr">
        <is>
          <t>26-2593535</t>
        </is>
      </c>
    </row>
    <row r="23">
      <c r="A23" s="4" t="inlineStr">
        <is>
          <t>Entity Interactive Data Current</t>
        </is>
      </c>
      <c r="B23" s="4" t="inlineStr">
        <is>
          <t>Yes</t>
        </is>
      </c>
    </row>
    <row r="24">
      <c r="A24" s="4" t="inlineStr">
        <is>
          <t>Entity Address Address Line 1</t>
        </is>
      </c>
      <c r="B24" s="4" t="inlineStr">
        <is>
          <t>ONE Copley Parkway</t>
        </is>
      </c>
    </row>
    <row r="25">
      <c r="A25" s="4" t="inlineStr">
        <is>
          <t>Entity Address Address Line 2</t>
        </is>
      </c>
      <c r="B25" s="4" t="inlineStr">
        <is>
          <t>Suite 490</t>
        </is>
      </c>
    </row>
    <row r="26">
      <c r="A26" s="4" t="inlineStr">
        <is>
          <t>Entity Address City Or Town</t>
        </is>
      </c>
      <c r="B26" s="4" t="inlineStr">
        <is>
          <t>Morrisville</t>
        </is>
      </c>
    </row>
    <row r="27">
      <c r="A27" s="4" t="inlineStr">
        <is>
          <t>Entity Address State Or Province</t>
        </is>
      </c>
      <c r="B27" s="4" t="inlineStr">
        <is>
          <t>NC</t>
        </is>
      </c>
    </row>
    <row r="28">
      <c r="A28" s="4" t="inlineStr">
        <is>
          <t>Entity Address Postal Zip Code</t>
        </is>
      </c>
      <c r="B28" s="4" t="inlineStr">
        <is>
          <t>27560</t>
        </is>
      </c>
    </row>
    <row r="29">
      <c r="A29" s="4" t="inlineStr">
        <is>
          <t>City Area Code</t>
        </is>
      </c>
      <c r="B29" s="4" t="inlineStr">
        <is>
          <t>919</t>
        </is>
      </c>
    </row>
    <row r="30">
      <c r="A30" s="4" t="inlineStr">
        <is>
          <t>Local Phone Number</t>
        </is>
      </c>
      <c r="B30" s="4" t="inlineStr">
        <is>
          <t>855-2100</t>
        </is>
      </c>
    </row>
    <row r="31">
      <c r="A31" s="4" t="inlineStr">
        <is>
          <t>Security 12b Title</t>
        </is>
      </c>
      <c r="B31" s="4" t="inlineStr">
        <is>
          <t>Common Stock, $0.0001 par value per share</t>
        </is>
      </c>
    </row>
    <row r="32">
      <c r="A32" s="4" t="inlineStr">
        <is>
          <t>Trading Symbol</t>
        </is>
      </c>
      <c r="B32" s="4" t="inlineStr">
        <is>
          <t>TENX</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t>
        </is>
      </c>
    </row>
    <row r="4">
      <c r="A4" s="4" t="inlineStr">
        <is>
          <t>Balance Sheet Components</t>
        </is>
      </c>
      <c r="B4" s="4" t="inlineStr">
        <is>
          <t xml:space="preserve">NOTE 4. BALANCE SHEET COMPONENTS Property and equipment, net Property and equipment primarily consist of office furniture and fixtures. Depreciation expense was $1,400 and $1,100 for the three months ended March 31, 2022 and 2021, respectively. Accrued liabilities Accrued liabilities consist of the following: March 31, 2022 December 31, 2021 Operating costs $ 261,384 $ - Lease liability 110,144 107,192 Employee related 88,978 597,148 $ 460,506 $ 704,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2</t>
        </is>
      </c>
    </row>
    <row r="3">
      <c r="A3" s="3" t="inlineStr">
        <is>
          <t>NOTE PAYABLE</t>
        </is>
      </c>
    </row>
    <row r="4">
      <c r="A4" s="4" t="inlineStr">
        <is>
          <t>Note Payable</t>
        </is>
      </c>
      <c r="B4" s="4" t="inlineStr">
        <is>
          <t>NOTE 5. NOTE PAYABLE Financed Insurance Premium The Company entered into a Premium Finance Agreement with Premium Funding Associates, Inc. in connection with certain of the Company’s insurance policies and, pursuant thereto, issued a note payable to Premium Funding, Inc. for $364,546 (the “Note”). The Note has an eight-month term, bears interest at a rate of 3.24% per annum, and is secured by the policies. Under the terms of the Note, the Company is required to make monthly installments of principal and interest totaling $46,124 through August 31, 2022. The Company recorded interest expense of $2,587 for the three months ended March 31, 2022. The balance on the Note as of March 31, 2022 was $228,7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2</t>
        </is>
      </c>
    </row>
    <row r="3">
      <c r="A3" s="3" t="inlineStr">
        <is>
          <t>LEASE</t>
        </is>
      </c>
    </row>
    <row r="4">
      <c r="A4" s="4" t="inlineStr">
        <is>
          <t>Lease</t>
        </is>
      </c>
      <c r="B4" s="4" t="inlineStr">
        <is>
          <t xml:space="preserve">NOTE 6. LEASE In January 2011, the Company entered into a lease with Concourse Associates, LLC for its headquarters in Morrisville, North Carolina (the “Lease”). The Lease was amended in August 2015 to extend the term for the 5,954 square foot rental. The current term began on March 1, 2016 and continued for 64 months to June 30, 2021. Rent payments began on July 1, 2016, following the conclusion of a four-month rent abatement period. The Company has two five-year options to extend the Lease and a one-time option to terminate the Lease thirty-six months after the commencement of the initial term if no additional space became available. On April 2, 2021, the Company negotiated a 3-year extension to the existing lease term, commencing July 1, 2021 (the “Commencement Date”). Beginning on the Commencement Date, the annual base rent was increased to $125,034 and will increase 2.5% annually for lease years 2 and 3. The Company performed an evaluation of its other contracts with customers and suppliers in accordance with ASC 842, Leases, and determined that, except for the Lease described above, none of the Company’s contracts contain a lease. The balance sheet classification of our lease liabilities was as follows: March 31, 2022 December 31, 2021 Current portion included in accrued liabilities $ 110,144 $ 107,192 Long term lease liability 155,024 183,589 $ 265,168 $ 290,781 As of March 31, 2022, the maturities of our operating lease liabilities were as follows: Year ending December 31, 2022 $ 95,353 2023 129,797 2024 65,702 Total lease payments $ 290,852 Less: Imputed interest (25,684 ) Operating lease liability $ 265,168 Operating lease liabilities are based on the net present value of the remaining lease payments over the remaining lease term. In determining the present value of lease payments, the Company used the incremental borrowing rate based on the information available at its Lease’s Commencement Date. As of March 31, 2022, the remaining Lease term is twenty-seven months and the discount rate used to determine the operating lease liability was 8.0%. For the three months ending March 31, 2022, the Company paid $32,809 in total lease expenses, including $1,551 for common area maintenance char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3 Months Ended</t>
        </is>
      </c>
    </row>
    <row r="2">
      <c r="B2" s="2" t="inlineStr">
        <is>
          <t>Mar. 31, 2022</t>
        </is>
      </c>
    </row>
    <row r="3">
      <c r="A3" s="3" t="inlineStr">
        <is>
          <t>MERGER</t>
        </is>
      </c>
    </row>
    <row r="4">
      <c r="A4" s="4" t="inlineStr">
        <is>
          <t>Merger</t>
        </is>
      </c>
      <c r="B4" s="4" t="inlineStr">
        <is>
          <t xml:space="preserve">NOTE 7. MERGER On January 15, 2021, the Company, Life Newco II, PHPM, and Dr. Rich, as Representative, entered into the Merger Agreement, pursuant to which, the Company acquired all of the equity of PHPM. Under the terms of the Merger Agreement, Life Newco II merged with and into PHPM, with PHPM surviving as a wholly-owned subsidiary of the Company. As consideration for the Merger, the stockholders of PHPM received (i) 1,892,905 shares of Company common stock, and (ii) 10,232 shares of the Company’s Series B convertible preferred stock (“Series B Stock”), which were convertible into up to an aggregate of 10,232,000 shares of common stock (collectively, the “Merger Consideration”). To satisfy the Company’s post-closing rights to closing adjustments and indemnification by PHPM and the former stockholders of PHPM pursuant to the Merger Agreement, 1,212,492 shares of common stock issuable upon conversion of the Series B Stock, which represented approximately 10% of the Merger Consideration, are subject to holdback restrictions for 24 months following closing of the transaction (the “Holdback Shares”). Pursuant to the Merger Agreement, the Company’s Board of Directors, at its annual meeting of stockholders held on June 10, 2021, recommended to the Company’s stockholders, and the stockholders approved, the conversion of the Series B Stock pursuant to the Certificate of Designation. As a result, each share of Series B Stock automatically converted into (i) 881.5 shares of common stock, and (ii) the right to receive up to 118.5 Holdback Shares, to be delivered 24 months after the date of issuance of the Series B Stock, subject to reduction for indemnification claims. Pursuant to the terms of the Merger Agreement, on February 25, 2021, the Board appointed three directors designated by the PHPM representative to serve on the Board, Dr. Rich, the co-founder and Chief Executive Officer and a stockholder of PHPM, and Drs. Michael Davidson and Declan Doogan. In connection with the closing of the Merger, Dr. Rich also was appointed Chief Medical Officer of the Company. The Company evaluated this acquisition in accordance with ASC 805, Business Combinations, to determine whether the assets and operations of PHPM met the definition of a business. Included in the in-process research and development project is the historical know-how, formula protocols, designs, and procedures expected to be needed to complete the related phase of testing. The Company concluded that the in-process research and development project is an identifiable intangible asset that would be accounted for as a single asset in a business combination. The Company also qualitatively concluded that there is no fair value associated with the clinical research organization contract and the clinical manufacturing organization contract because the services are being provided at market rates and could be provided by multiple vendors in the marketplace. Therefore, all of the consideration in the transaction was allocated to the in-process research and development project. As such, the Company concluded that substantially all of the fair value of the gross assets acquired was concentrated in the single in-process research and development asset and the set was not a business. The Company is planning to use the acquired asset to further its clinical development in an upcoming Phase 3 clinical trial for the treatment of patients with PAH. Although the acquired asset may have utility in other patient populations, future development decisions for the acquired asset will be contingent upon the results of the contemplated Phase 3 program for PAH. As such, the acquired asset does not have an alternative future use at the acquisition date. In accordance with ASC 730, Research and Development, the Company concluded the entire Purchase Price for the asset acquisition was an expense on the acquisition date. The consideration transferred, assets acquired and liabilities assumed were recognized as follows: Fair value of shares of Common Stock issued $ 3,369,371 Fair Value of Series B Convertible Preferred Stock issued at closing 18,212,960 Total fair value of consideration transferred $ 21,582,331 Tangible assets acquired $ - Accounts payable assumed (150,000 ) Total identifiable net assets (150,000 ) IPR&amp;D expense recognized 21,732,331 Total fair value of consideration $ 21,582,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See Note 7</t>
        </is>
      </c>
    </row>
    <row r="4">
      <c r="A4" s="4" t="inlineStr">
        <is>
          <t>Commitments And Contingencies</t>
        </is>
      </c>
      <c r="B4" s="4" t="inlineStr">
        <is>
          <t>NOTE 8. COMMITMENTS AND CONTINGENCIES Simdax license agreement On November 13, 2013, the Company acquired, through its wholly-owned subsidiary, Life Newco, that certain License, dated September 20, 2013, as amended on October 9, 2020 and January 25, 2022, by and between Phyxius and Orion, and that certain Side Letter, dated October 15, 2013 by and between Phyxius and Orion. The License grants the Company an exclusive, sublicensable right to develop and commercialize pharmaceutical products containing levosimendan in the Territory and, pursuant to the October 9, 2020 and January 25, 2022 amendments, also includes two product dose forms containing levosimendan, in capsule and solid dosage form, and a subcutaneously administered product containing levosimendan, subject to specified limitations in the License. Pursuant to the License, the Company and Orion will agree to a new trademark when commercializing levosimendan in either of these forms. The License also grants the Company a right of first refusal to commercialize new developments of the Product, including developments as to the formulation, presentation, means of delivery, route of administration, dosage or indication (i.e., line extension products). Orion’s ongoing role under the License includes sublicense approval, serving as the sole source of manufacture, holding a first right to enforce intellectual property rights in the Territory, and certain regulatory participation rights. Orion must notify the Company before the end of 2024 if it chooses not to exercise its right to supply oral formulations of levosimendan to the Company for commercialization in the Territory. Additionally, the Company must grant back to Orion a broad non-exclusive license to any patents or clinical trial data related to the Product developed by the Company under the License. The term of the License extends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Pursuant to the terms of the License, on November 13, 2013, the Company paid to Orion a non-refundable up-front payment in the amount of $1.0 million. The License also includes the following development milestones for which the Company must make non-refundable payments to Orion no later than 28 days after the occurrence of the applicable milestone event: (1) $2.0 million upon the grant of United States Food and Drug Administration approval, including all registrations, licenses, authorizations and necessary approvals, to develop and/or commercialize the Product in the United States; and (2) $1.0 million upon the grant of regulatory approval for the Product in Canada. Once commercialized, the Company is obligated to make certain non-refundable commercialization milestone payments to Orion, aggregating to up to $13.0 million, contingent upon achievement of certain cumulative net sales amounts in the Territory. The Company also must pay Orion tiered royalties based on net sales of the Product in the Territory made by the Company and its sublicensees. After the end of the License term, the Company must pay Orion a royalty based on net sales of the Product in the Territory for as long as the Company sells the Product in the Territory. As of March 31, 2022, the Company has not met any of the developmental milestones under the License and, accordingly, has not recorded any liability for the contingent payments due to Or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9. STOCKHOLDERS’ EQUITY Under the Company’s Certificate of Incorporation, the Board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B Stock As further discussed in “Note 7—Merger” above, on January 15, 2021 the Company issued 10,232 shares of its Series B Stock, which were convertible into an aggregate of 10,232,000 shares of common stock, to the stockholders of PHPM as partial consideration for the Merger with PHPM pursuant to the Merger Agreement. The rights, preferences and privileges of the Series B Stock are set forth in the Certificate of Designation. Following receipt of the approval of the stockholders of the Company on June 10, 2021 for the Conversion, each share of Series B Stock automatically converted into (i) 881.5 shares of common stock and (ii) the right to receive up to 118.5 Holdback Shares, to be delivered 24 months after the date of issuance of the Series B Stock, subject to reduction for indemnification claims. As of March 31, 2022, there were no shares of Series B Stock outstanding. Series A Stock On December 11, 2018, the Company closed its underwritten offering of 5,181,346 units for net proceeds of approximately $9.0 million (the “2018 Offering”). Each unit consisted of (i) one share of the Company’s Series A convertible preferred stock, par value $0.0001 per share (the “Series A Stock”), (ii) a two-year warrant to purchase one share of common stock at an exercise price of $1.93, and (iii) a five-year warrant to purchase one share of common stock at an exercise price of $1.93. In accordance with ASC 480, Distinguishing Liabilities from Equity, the estimated fair value of $1,800,016 for the beneficial conversion feature was recognized as a deemed dividend on the Series A Stock during the year ended December 31, 2020. The table below sets forth a summary of the designation, powers, preferences and rights of the Series A Stock. Conversion Subject to the ownership limitations described below, the Series A Stock is convertible at any time at the option of the holder into shares of the Company’s common stock at a conversion ratio determined by dividing the stated value of the Series A Stock by a conversion price of $1.93 per share. The conversion price is subject to adjustment in the case of stock splits, stock dividends, combinations of shares and similar recapitalization transactions. The Company will not affect any conversion of the Series A Stock, nor shall a holder convert its shares of Series A Stock, to the extent that such conversion would cause the holder to have acquired, through conversion of the Series A Stock or otherwise, beneficial ownership of a number shares of common stock in excess of 4.99% (or, at the election of the holder prior to the issuance of any shares of Series A Stock, 9.99%) of the common stock outstanding after giving effect to such exercise. Dividends In the event the Company pays dividends on its shares of common stock, the holders of the Series A Stock will be entitled to receive dividends on shares of Series A Stock equal, on an as-if-converted basis, to and in the same form as paid on the common stock. No other dividends will be paid on the shares of Series A Stock. Liquidation Upon any liquidation, dissolution or winding up of the Company after payment or provision for payment of debts and other liabilities of the Company, the holders of Series A Stock shall be entitled to be paid out of the assets of the Company available for distribution to its stockholders an amount equal to the amount that a holder of common stock would receive if the Series A Stock were fully converted to common stock, which amounts will be paid pari passu with all holders of common stock. Voting rights Shares of Series A Stock will generally have no voting rights, except as required by law and except that the consent of holders of a majority of the then outstanding Series A Stock will be required to amend the terms of the Series A Stock or to take other action that adversely affects the rights of the holders of Series A Stock. As of March 31, 2022, there were 210 shares of Series A Stock outstanding. Common Stock and Pre-Funded Warrants The Company’s Certificate of Incorporation authorizes it to issue 400,000,000 shares of $0.0001 par value common stock. As of March 31, 2022, and December 31, 2021, there were 25,206,914 shares of common stock issued and outstanding. As of March 31, 2022, there were 10,033,274 pre-funded warrants outstanding. July 2021 Private Placement (the “July 2021 Offering”) On July 6, 2021, the Company entered into a securities purchase agreement with an institutional investor pursuant to which the Company agreed to sell and issue to the investor 4,773,269 Units in a private placement at a purchase price of $2.095 per unit. Each Unit consisted of (i) one unregistered pre-funded warrant to purchase one share of common stock and (ii) one unregistered warrant to purchase one share of common stock (together with the pre-funded warrants, the “2021 Warrants”). In the aggregate, 9,546,538 shares of the Company’s common stock are underlying the 2021 Warrants. The net proceeds from the private placement, after deducting placement agent fees and other direct offering expenses, were approximately $9.2 million. The fair value allocated to the pre-funded warrants and warrants was $5.5 million and $4.5 million, respectively. Also, on July 6, 2021 and in connection with the July 2021 Offering, the Company entered into a registration rights agreement (the “July 2021 Registration Rights Agreement”) with the investor, pursuant to which the Company agreed to register for resale the shares of common stock issuable upon exercise of the 2021 Warrants within 120 days following the effective date of the July 2021 Registration Rights Agreement. Pursuant to the July 2021 Registration Rights Agreement, on August 20, 2021, the Company filed a resale registration statement on Form S-3, which went effective on September 1, 2021. July 2020 Registered Direct Offering and Private Placement (the “July 2020 Offering”) On July 6, 2020, the Company completed a registered direct offering with an investor for the issuance and sale of 2,523,611 shares of its common stock at a purchase price of $1.0278 per share and pre-funded warrants to purchase up to 652,313 shares of its common stock, at a purchase price of $1.0277 per pre-funded warrant (which represents the per share offering price for the common stock less $0.0001, the exercise price of each pre-funded warrant). The Company issued in a concurrent private placement unregistered pre-funded warrants to purchase up to 4,607,692 shares of common stock at the same purchase price as the registered pre-funded warrants, and unregistered common stock warrants to purchase up to 7,783,616 shares of common stock for aggregate gross proceeds of approximately $8.0 million, priced at-the-market under Nasdaq rules. The unregistered warrants have an exercise price of $0.903 per share and exercise period commencing immediately upon the issuance date and a term of five and one-half years. The net proceeds from the offerings, after deducting placement agent fees and other direct offering expenses were approximately $6.5 million. The fair value allocated to the common stock, pre-funded warrants and warrants was $1.5 million, $3.0 million and $3.5 million, respectively. Also, on July 6, 2020 and in connection with the concurrent private placement, the Company entered into a registration rights agreement (the “July 2020 Registration Rights Agreement”) with the investor, pursuant to which the Company agreed to register for resale the shares of common stock issuable upon exercise of the unregistered pre-funded warrants and the unregistered warrants within 120 days following the date of the Registration Rights Agreement. Pursuant to the Registration Rights Agreement, on August 20, 2020, the Company filed a resale registration statement on Form S-3, which went effective on September 30, 2020. March 2020 Registered Direct Offering and Private Placement (the “March 2020 Offering”) On March 13, 2020, the Company completed a registered direct offering with an investor for the issuance and sale of 750,000 shares of its common stock at a purchase price of $1.1651 per share and pre-funded warrants to purchase up to 1,610,313 shares of its common stock, at a purchase price of $1.1650 per pre-funded warrant (which represents the per share offering price for the common stock less $0.0001, the exercise price of each pre-funded warrant), for gross proceeds of approximately $2.75 million, priced at-the-market under Nasdaq rules. Additionally, in a concurrent private placement, the Company issued to the investor unregistered warrants to purchase up to 2,360,313 shares of its common stock. The unregistered warrants have an exercise price of $1.04 per share and exercise period commencing immediately upon the issuance date and a term of five and one-half years. The net proceeds from the offerings, after deducting placement agent fees and other direct offering expenses were approximately $2.1 million. The fair value allocated to the common stock, pre-funded warrants and warrants was $0.5 million, $1.1 million and $1.1 million, respectively. As of March 31, 2022, the Company has 20,928,767 warrants outstanding. There was no warrant activity for the three months ended March 31, 2022. July 2021 Warrants As described above, as a part of the July 2021 Offering, the Company issued unregistered warrants to purchase 4,773,269 shares of its common stock at an exercise price of $1.97 per share and contractual term of five and one-half years. The unregistered warrants were offered in a private placement under Section 4(a)(2) of the Securities Act of 1933, as amended (the “Securities Act”) and Regulation D promulgated thereunder. In accordance with ASC 480, these warrants are classified as equity and their relative fair value of approximately $4.5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July 2020 Warrants As described above, as a part of the July 2020 offering, the Company issued unregistered warrants to purchase 7,783,616 shares of its common stock at an exercise price of $0.903 per share and contractual term of five and one-half years. The unregistered warrants were offered in a private placement under Section 4(a)(2) of the Securities Act, and Regulation D promulgated thereunder. In accordance with ASC 815, Derivatives and Hedging, these warrants are classified as equity and their relative fair value of approximately $3.5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March 2020 Warrants As described above, as part of the March 2020 Offering, the Company issued unregistered warrants to purchase 2,360,313 shares of its common stock at an exercise price of $1.04 per share and contractual term of five and one-half years. The unregistered warrants were offered in a private placement under Section 4(a)(2) of the Securities Act, and Regulation D promulgated thereunder. In accordance with ASC 815, these warrants are classified as equity and their relative fair value of approximately $1.1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Warrants Issued for Services In connection with the July 2021 Offering described above, the Company issued designees of the placement agent warrants to purchase 357,995 shares of common stock at an exercise price of $2.46 and a contractual term of five years. In accordance with ASC 815, these warrants are classified as equity and its estimated fair value of $558,472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In connection with the July 2020 Offering described above, the Company issued designees of the placement agent warrants to purchase 583,771 shares of common stock at an exercise price of $1.2848 and a contractual term of five years. In accordance with ASC 815, these warrants are classified as equity and its estimated fair value of $399,445 was recognized as additional paid in capital. Additionally, the Company issued to its previous underwriter a warrant to purchase 311,345 shares of common stock at an exercise price of $1.2848 per share and contractual term of five years. In accordance with ASC 815, this warrant is classified as equity and its estimated fair value of $213,038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In connection with the March 2020 Offering described above, the Company issued designees of the placement agent warrants to purchase 177,023 shares of common stock at an exercise price of $1.4564 and a contractual term of five years. In accordance with ASC 815, these warrants are classified as equity and its estimated fair value of $66,201 was recognized as additional paid in capital. Additionally, the Company issued to its previous underwriter a warrant to purchase 94,413 shares of common stock at an exercise price of $1.4564 per share and contractual term of five years. In accordance with ASC 815, this warrant is classified as equity and its estimated fair value of $35,308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Stock Options 2016 Stock Incentive Plan, as Amended In June 2016, the Company adopted the 2016 Stock Incentive Plan (the “2016 Plan”). Under the 2016 Plan, with the approval of the Board’s Compensation Committee,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150,000 shares of common stock. On June 13, 2019, the Company’s stockholders approved an amendment to the 2016 Plan which increased the number of shares of common stock authorized for issuance under the 2016 Plan to a total of 750,000 shares, up from 150,000 previously authorized. On June 10, 2021, the Company’s stockholders approved an amendment to the 2016 Plan which increased the number of shares of common stock authorized for issuance under the 2016 Plan to a total of 1.5 million shares, up from 750,000 previously authorized. As of March 31, 2022, the Company has 819,750 shares available for under the 2016 Plan. There was no stock activity for the three months ended March 31, 2022. 2016 Plan Stock Options Stock options granted under the 2016 Plan may be either incentive stock options (“ISOs”), or nonqualified stock options (“NSOs”). ISOs may be granted only to employees. NSOs may be granted to employees, consultants and directors. Stock options under the 2016 Plan may be granted with a term of up to ten years and at prices no less than fair market value at the time of grant. Stock options granted generally vest over three to four years. As of March 31, 2022, the Company has 663,250 options outstanding. There was no option activity for the three months ended March 31, 2022. The Company chose the “straight-line” attribution method for allocating compensation costs of each stock option over the requisite service period using the Black-Scholes Option Pricing Model to calculate the grant date fair value. The Company recorded compensation expense for stock option grants of $36,346 and $90,319 for the three months ended March 31, 2022 and 2021, respectively. As of March 31, 2022, there were unrecognized compensation costs of approximately $126,000 related to non-vested stock option awards under the 2016 Plan that will be recognized on a straight-line basis over the weighted average remaining vesting period of 1.02 years. 1999 Stock Plan, as Amended and Restated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200,000 shares, up from 15,000 previously authorized. On September 15, 2015, the Company’s stockholders approved an additional amendment to the 1999 Plan which increased the number of shares of common stock authorized for issuance under the 1999 Plan to a total of 250,000 shares, up from 20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three years. As of March 31, 2022, the Company has 36,317 options outstanding. There was no option activity for the three months ended March 31, 2022. The Company chose the “straight-line” attribution method for allocating compensation costs of each stock option over the requisite service period using the Black-Scholes Option Pricing Model to calculate the grant date fair value. The Company recorded compensation expense for stock option grants of $0 and $1,290 for the three months ended March 31, 2022 and 2021, respectively. As of March 31, 2021, there were no unrecognized compensation costs related to non-vested stock option awards under the 1999 Plan. Inducement Stock Options The Company granted two employment inducement stock option awards, one for 100,000 shares of common stock and the other for 250,000 shares of common stock, to its new CEO on July 6, 2021. The employment inducement stock option for 100,000 shares of common stock was awarded in accordance with the employment inducement award exemption provided by Nasdaq listing rule 5635(c)(4) and was therefore not awarded under the Company’s stockholder approved equity plan. The option award will vest as follows: 50% upon initiation of a Phase 3 trial for levosimendan by June 30, 2022; and 50% upon initiation of a Phase 3 trial for imatinib by June 30, 2022. The options have a 10-year term and an exercise price of $1.97 per share, the July 6, 2021 closing price of our common stock. As of March 31, 2022, none of the vesting milestones have been achieved. The estimated fair value of this inducement stock option award was $178,291 using a Black-Scholes option pricing model based on market prices and the following assumptions at the date of inducement option grant: risk-free interest rate of 1.37%, dividend yield of 0%, volatility factor for our common stock of 103.50% and an expected life of 10 years. The employment inducement stock option award for 250,000 shares of common stock also was awarded in accordance with the employment inducement award exemption provided by Nasdaq listing rule 5635(c)(4) and was therefore not awarded under the Company’s stockholder approved equity plan. 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1.97 per share, the July 6, 2021 closing price of our common stock. The estimated fair value of this inducement stock option award was $403,180 using a Black-Scholes option pricing model based on market prices and the following assumptions at the date of inducement option grant: risk-free interest rate of 1.13%, dividend yield of 0%, volatility factor for our common stock of 99.36% and an expected life of 7 years. The Company granted an employment inducement stock option award for 250,000 shares of common stock to our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1.78 per share, the January 15, 2021 closing price of our common stock. As of March 31, 2022, none of the remaining vesting milestones have been achieved. The estimated fair value of the inducement stock option award granted was $402,789 using a Black-Scholes option pricing model based on market prices and the following assumptions at the date of inducement option grant: risk-free interest rate of 1.11%, dividend yield of 0%, volatility factor for our common stock of 103.94% and an expected life of 10 years. Inducement stock option compensation expense totaled $46,723 for the three months ended March 31, 2022. As of March 31, 2022, there was approximately $726,000 of remaining unrecognized compensation expense related to these inducement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3"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The accompanying unaudited condensed consolidat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29, 2022, from which the Company derived the balance sheet data at December 31, 2021</t>
        </is>
      </c>
    </row>
    <row r="5">
      <c r="A5" s="4" t="inlineStr">
        <is>
          <t>Use Of Estimates</t>
        </is>
      </c>
      <c r="B5" s="4" t="inlineStr">
        <is>
          <t>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Principles Of Consolidation</t>
        </is>
      </c>
      <c r="B6" s="4" t="inlineStr">
        <is>
          <t>The accompanying unaudited condensed consolidated financial statements include the accounts and transactions of Tenax Therapeutics, Inc., Life Newco, Inc. and PHPrecisionMed Inc. All material intercompany transactions and balances have been eliminated in consolidation.</t>
        </is>
      </c>
    </row>
    <row r="7">
      <c r="A7" s="4" t="inlineStr">
        <is>
          <t>Cash And Cash Equivalents</t>
        </is>
      </c>
      <c r="B7" s="4" t="inlineStr">
        <is>
          <t xml:space="preserve">The Company considers all highly liquid instruments with a maturity date of three months or less, when acquired, to be cash equivalents. </t>
        </is>
      </c>
    </row>
    <row r="8">
      <c r="A8" s="4" t="inlineStr">
        <is>
          <t>Liquidity And Capital Resources</t>
        </is>
      </c>
      <c r="B8" s="4" t="inlineStr">
        <is>
          <t>On March 31, 2022, the Company had cash and cash equivalents of approximately $2.9 million. The Company used $2.9 million of cash for operating activities during the three months ended March 31, 2022 and had stockholders’ equity of $1.6 million, versus $4.2 million on December 31, 2021. The Company expects to continue to incur expenses related to development of imatinib for PAH, levosimendan for pulmonary hypertension, and other potential indications, as well as identifying and developing other potential product candidates. Based on its resources on March 31, 2022, the Company believes that it has sufficient capital to fund its planned operations through the second quarter of calendar year 2022.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licensing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ntinued spread of COVID-19 globally could adversely affect the Company’s clinical trial operations, including its ability to recruit and retain patients, principal investigators and site staff who, as healthcare providers, may have heightened exposure to COVID-19 if an outbreak occurs in their geography. Further, some patients may be unable to comply with clinical trial protocols if quarantines or travel restrictions impede patient movement or interrupt healthcare services, or if the patients become infected with COVID-19 themselves, which would delay the Company’s ability to initiate and/or complete planned clinical and preclinical studies in the future. Any or all of the foregoing may have a material adverse effect on the Company’s business and financial performance.</t>
        </is>
      </c>
    </row>
    <row r="9">
      <c r="A9" s="4" t="inlineStr">
        <is>
          <t>Loss Per Share</t>
        </is>
      </c>
      <c r="B9" s="4" t="inlineStr">
        <is>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Three months ended March 31, 2022 2021 Warrants to purchase common stock 20,928,767 15,797,503 Pre-funded warrants to purchase common stock 10,033,274 5,260,005 Options to purchase common stock 1,299,567 751,137 Convertible preferred shares outstanding 210 10,442 </t>
        </is>
      </c>
    </row>
    <row r="10">
      <c r="A10" s="4" t="inlineStr">
        <is>
          <t>Operating Leases</t>
        </is>
      </c>
      <c r="B10" s="4" t="inlineStr">
        <is>
          <t>The Company determines if an arrangement includes a lease at inception. Operating leases are included in operating lease right-of-use assets, other current liabilities, and long-term lease liabilities in the Company’s condensed consolidated balance sheet as of March 31, 2022.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t>
        </is>
      </c>
    </row>
    <row r="11">
      <c r="A11" s="4" t="inlineStr">
        <is>
          <t>Recent Accounting Pronouncements</t>
        </is>
      </c>
      <c r="B11" s="4" t="inlineStr">
        <is>
          <t xml:space="preserve">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3. Early adoption will be permitted. The Company is currently evaluating the impact of this standard on its condensed consolidated financial statements. In December 2019, FASB issued ASU-2019-12, Income Taxes (Topic 740): Simplifying the Accounting for Income Taxes, intended to simplify accounting for income taxes. It removes certain exceptions to the general principles in Topic 740, Income Taxes and amends existing guidance to improve consistent application. This guidance is effective for fiscal years, and interim periods within those fiscal years, beginning after December 15, 2020, with early adoption permitted. The Company adopted this standard on January 1, 2021. The Company’s adoption of the new guidance did not have a material impact on its condensed consolidated financial statements In June 2016, the FASB issued an accounting standard, ASU-2016-13, Financial Instruments-Credit Losses (Topic 326): Measurement of Credit Losses on Financial Instruments,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densed consolidated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Anti-dilutive Securities</t>
        </is>
      </c>
      <c r="B4" s="4" t="inlineStr">
        <is>
          <t xml:space="preserve"> Three months ended March 31, 2022 2021 Warrants to purchase common stock 20,928,767 15,797,503 Pre-funded warrants to purchase common stock 10,033,274 5,260,005 Options to purchase common stock 1,299,567 751,137 Convertible preferred shares outstanding 210 10,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t>
        </is>
      </c>
    </row>
    <row r="4">
      <c r="A4" s="4" t="inlineStr">
        <is>
          <t>Accrued Liabilities</t>
        </is>
      </c>
      <c r="B4" s="4" t="inlineStr">
        <is>
          <t xml:space="preserve"> March 31, 2022 December 31, 2021 Operating costs $ 261,384 $ - Lease liability 110,144 107,192 Employee related 88,978 597,148 $ 460,506 $ 704,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Assets</t>
        </is>
      </c>
    </row>
    <row r="3">
      <c r="A3" s="4" t="inlineStr">
        <is>
          <t>Cash And Cash Equivalents</t>
        </is>
      </c>
      <c r="B3" s="6" t="n">
        <v>2868684</v>
      </c>
      <c r="C3" s="6" t="n">
        <v>5583922</v>
      </c>
    </row>
    <row r="4">
      <c r="A4" s="4" t="inlineStr">
        <is>
          <t>Prepaid Expenses</t>
        </is>
      </c>
      <c r="B4" s="5" t="n">
        <v>586987</v>
      </c>
      <c r="C4" s="5" t="n">
        <v>105078</v>
      </c>
    </row>
    <row r="5">
      <c r="A5" s="4" t="inlineStr">
        <is>
          <t>Total Current Assets</t>
        </is>
      </c>
      <c r="B5" s="5" t="n">
        <v>3455671</v>
      </c>
      <c r="C5" s="5" t="n">
        <v>5689000</v>
      </c>
    </row>
    <row r="6">
      <c r="A6" s="4" t="inlineStr">
        <is>
          <t>Right Of Use Asset</t>
        </is>
      </c>
      <c r="B6" s="5" t="n">
        <v>261435</v>
      </c>
      <c r="C6" s="5" t="n">
        <v>287692</v>
      </c>
    </row>
    <row r="7">
      <c r="A7" s="4" t="inlineStr">
        <is>
          <t>Property And Equipment, Net</t>
        </is>
      </c>
      <c r="B7" s="5" t="n">
        <v>12078</v>
      </c>
      <c r="C7" s="5" t="n">
        <v>7108</v>
      </c>
    </row>
    <row r="8">
      <c r="A8" s="4" t="inlineStr">
        <is>
          <t>Other Assets</t>
        </is>
      </c>
      <c r="B8" s="5" t="n">
        <v>8435</v>
      </c>
      <c r="C8" s="5" t="n">
        <v>8435</v>
      </c>
    </row>
    <row r="9">
      <c r="A9" s="4" t="inlineStr">
        <is>
          <t>Total Assets</t>
        </is>
      </c>
      <c r="B9" s="5" t="n">
        <v>3737619</v>
      </c>
      <c r="C9" s="5" t="n">
        <v>5992235</v>
      </c>
    </row>
    <row r="10">
      <c r="A10" s="3" t="inlineStr">
        <is>
          <t>Current Liabilities</t>
        </is>
      </c>
    </row>
    <row r="11">
      <c r="A11" s="4" t="inlineStr">
        <is>
          <t>Accounts Payable</t>
        </is>
      </c>
      <c r="B11" s="5" t="n">
        <v>1287126</v>
      </c>
      <c r="C11" s="5" t="n">
        <v>859638</v>
      </c>
    </row>
    <row r="12">
      <c r="A12" s="4" t="inlineStr">
        <is>
          <t>Accrued Liabilities</t>
        </is>
      </c>
      <c r="B12" s="5" t="n">
        <v>460506</v>
      </c>
      <c r="C12" s="5" t="n">
        <v>704340</v>
      </c>
    </row>
    <row r="13">
      <c r="A13" s="4" t="inlineStr">
        <is>
          <t>Note Payable</t>
        </is>
      </c>
      <c r="B13" s="5" t="n">
        <v>228762</v>
      </c>
      <c r="C13" s="5" t="n">
        <v>0</v>
      </c>
    </row>
    <row r="14">
      <c r="A14" s="4" t="inlineStr">
        <is>
          <t>Total Current Liabilities</t>
        </is>
      </c>
      <c r="B14" s="5" t="n">
        <v>1976394</v>
      </c>
      <c r="C14" s="5" t="n">
        <v>1563978</v>
      </c>
    </row>
    <row r="15">
      <c r="A15" s="3" t="inlineStr">
        <is>
          <t>Long Term Liabilities</t>
        </is>
      </c>
    </row>
    <row r="16">
      <c r="A16" s="4" t="inlineStr">
        <is>
          <t>Lease Liability</t>
        </is>
      </c>
      <c r="B16" s="5" t="n">
        <v>155024</v>
      </c>
      <c r="C16" s="5" t="n">
        <v>183589</v>
      </c>
    </row>
    <row r="17">
      <c r="A17" s="4" t="inlineStr">
        <is>
          <t>Total Long Term Liabilities</t>
        </is>
      </c>
      <c r="B17" s="5" t="n">
        <v>155024</v>
      </c>
      <c r="C17" s="5" t="n">
        <v>183589</v>
      </c>
    </row>
    <row r="18">
      <c r="A18" s="4" t="inlineStr">
        <is>
          <t>Total Liabilities</t>
        </is>
      </c>
      <c r="B18" s="5" t="n">
        <v>2131418</v>
      </c>
      <c r="C18" s="5" t="n">
        <v>1747567</v>
      </c>
    </row>
    <row r="19">
      <c r="A19" s="3" t="inlineStr">
        <is>
          <t>Stockholders' Equity</t>
        </is>
      </c>
    </row>
    <row r="20">
      <c r="A20" s="4" t="inlineStr">
        <is>
          <t>Series A Preferred Stock, Par Value $.0001, Issued 5,181,346 Shares; Outstanding 210</t>
        </is>
      </c>
      <c r="B20" s="5" t="n">
        <v>0</v>
      </c>
      <c r="C20" s="5" t="n">
        <v>0</v>
      </c>
    </row>
    <row r="21">
      <c r="A21" s="4" t="inlineStr">
        <is>
          <t>Common Stock, Par Value $.0001 Per Share; Authorized 400,000,000 Shares; Issued And Outstanding 25,206,914</t>
        </is>
      </c>
      <c r="B21" s="5" t="n">
        <v>2521</v>
      </c>
      <c r="C21" s="5" t="n">
        <v>2521</v>
      </c>
    </row>
    <row r="22">
      <c r="A22" s="4" t="inlineStr">
        <is>
          <t>Additional Paid-in Capital</t>
        </is>
      </c>
      <c r="B22" s="5" t="n">
        <v>282819401</v>
      </c>
      <c r="C22" s="5" t="n">
        <v>282736332</v>
      </c>
    </row>
    <row r="23">
      <c r="A23" s="4" t="inlineStr">
        <is>
          <t>Accumulated Deficit</t>
        </is>
      </c>
      <c r="B23" s="5" t="n">
        <v>-281215721</v>
      </c>
      <c r="C23" s="5" t="n">
        <v>-278494185</v>
      </c>
    </row>
    <row r="24">
      <c r="A24" s="4" t="inlineStr">
        <is>
          <t>Total Stockholders' Equity</t>
        </is>
      </c>
      <c r="B24" s="5" t="n">
        <v>1606201</v>
      </c>
      <c r="C24" s="5" t="n">
        <v>4244668</v>
      </c>
    </row>
    <row r="25">
      <c r="A25" s="4" t="inlineStr">
        <is>
          <t>Total Liabilities And Stockholders' Equity</t>
        </is>
      </c>
      <c r="B25" s="6" t="n">
        <v>3737619</v>
      </c>
      <c r="C25" s="6" t="n">
        <v>5992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Tables)</t>
        </is>
      </c>
      <c r="B1" s="2" t="inlineStr">
        <is>
          <t>3 Months Ended</t>
        </is>
      </c>
    </row>
    <row r="2">
      <c r="B2" s="2" t="inlineStr">
        <is>
          <t>Mar. 31, 2022</t>
        </is>
      </c>
    </row>
    <row r="3">
      <c r="A3" s="3" t="inlineStr">
        <is>
          <t>LEASE</t>
        </is>
      </c>
    </row>
    <row r="4">
      <c r="A4" s="4" t="inlineStr">
        <is>
          <t>Classification Of Lease Liabilities</t>
        </is>
      </c>
      <c r="B4" s="4" t="inlineStr">
        <is>
          <t xml:space="preserve"> March 31, 2022 December 31, 2021 Current portion included in accrued liabilities $ 110,144 $ 107,192 Long term lease liability 155,024 183,589 $ 265,168 $ 290,781 </t>
        </is>
      </c>
    </row>
    <row r="5">
      <c r="A5" s="4" t="inlineStr">
        <is>
          <t>Maturities Of Operating Lease Liabilities</t>
        </is>
      </c>
      <c r="B5" s="4" t="inlineStr">
        <is>
          <t xml:space="preserve">Year ending December 31, 2022 $ 95,353 2023 129,797 2024 65,702 Total lease payments $ 290,852 Less: Imputed interest (25,684 ) Operating lease liability $ 265,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RGER (Tables)</t>
        </is>
      </c>
      <c r="B1" s="2" t="inlineStr">
        <is>
          <t>3 Months Ended</t>
        </is>
      </c>
    </row>
    <row r="2">
      <c r="B2" s="2" t="inlineStr">
        <is>
          <t>Mar. 31, 2022</t>
        </is>
      </c>
    </row>
    <row r="3">
      <c r="A3" s="3" t="inlineStr">
        <is>
          <t>MERGER</t>
        </is>
      </c>
    </row>
    <row r="4">
      <c r="A4" s="4" t="inlineStr">
        <is>
          <t>Consideration Transferred, Asset Acquired And Liabilities Assumed</t>
        </is>
      </c>
      <c r="B4" s="4" t="inlineStr">
        <is>
          <t xml:space="preserve">Fair value of shares of Common Stock issued $ 3,369,371 Fair Value of Series B Convertible Preferred Stock issued at closing 18,212,960 Total fair value of consideration transferred $ 21,582,331 Tangible assets acquired $ - Accounts payable assumed (150,000 ) Total identifiable net assets (150,000 ) IPR&amp;D expense recognized 21,732,331 Total fair value of consideration $ 21,582,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SCRIPTION OF BUSINESS (Details Narrative) - USD ($) $ in Millions</t>
        </is>
      </c>
      <c r="B1" s="2" t="inlineStr">
        <is>
          <t>3 Months Ended</t>
        </is>
      </c>
    </row>
    <row r="2">
      <c r="B2" s="2" t="inlineStr">
        <is>
          <t>Mar. 31, 2022</t>
        </is>
      </c>
      <c r="C2" s="2" t="inlineStr">
        <is>
          <t>Mar. 31, 2021</t>
        </is>
      </c>
      <c r="D2" s="2" t="inlineStr">
        <is>
          <t>Dec. 31, 2021</t>
        </is>
      </c>
    </row>
    <row r="3">
      <c r="A3" s="3" t="inlineStr">
        <is>
          <t>DESCRIPTION OF BUSINESS</t>
        </is>
      </c>
    </row>
    <row r="4">
      <c r="A4" s="4" t="inlineStr">
        <is>
          <t>Accumulated Deficit</t>
        </is>
      </c>
      <c r="B4" s="6" t="n">
        <v>-281</v>
      </c>
      <c r="D4" s="6" t="n">
        <v>-278</v>
      </c>
    </row>
    <row r="5">
      <c r="A5" s="4" t="inlineStr">
        <is>
          <t>Net Cash Used In Operating Activities</t>
        </is>
      </c>
      <c r="B5" s="9" t="n">
        <v>-2.9</v>
      </c>
      <c r="C5" s="9" t="n">
        <v>-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2</t>
        </is>
      </c>
      <c r="C2" s="2" t="inlineStr">
        <is>
          <t>Mar. 31, 2021</t>
        </is>
      </c>
    </row>
    <row r="3">
      <c r="A3" s="4" t="inlineStr">
        <is>
          <t>Warrants To Purchase Common Stock[Member]</t>
        </is>
      </c>
    </row>
    <row r="4">
      <c r="A4" s="4" t="inlineStr">
        <is>
          <t>Anti- Securities Dilutive</t>
        </is>
      </c>
      <c r="B4" s="5" t="n">
        <v>20928767</v>
      </c>
      <c r="C4" s="5" t="n">
        <v>15797503</v>
      </c>
    </row>
    <row r="5">
      <c r="A5" s="4" t="inlineStr">
        <is>
          <t>Pre-Funded Warrants To Purchase Common Stock [Member]</t>
        </is>
      </c>
    </row>
    <row r="6">
      <c r="A6" s="4" t="inlineStr">
        <is>
          <t>Anti- Securities Dilutive</t>
        </is>
      </c>
      <c r="B6" s="5" t="n">
        <v>10033274</v>
      </c>
      <c r="C6" s="5" t="n">
        <v>5260005</v>
      </c>
    </row>
    <row r="7">
      <c r="A7" s="4" t="inlineStr">
        <is>
          <t>Options To Purchase Common Stock[Member]</t>
        </is>
      </c>
    </row>
    <row r="8">
      <c r="A8" s="4" t="inlineStr">
        <is>
          <t>Anti- Securities Dilutive</t>
        </is>
      </c>
      <c r="B8" s="5" t="n">
        <v>1299567</v>
      </c>
      <c r="C8" s="5" t="n">
        <v>751137</v>
      </c>
    </row>
    <row r="9">
      <c r="A9" s="4" t="inlineStr">
        <is>
          <t>Covertible Preferred Shares Outstanding [Member]</t>
        </is>
      </c>
    </row>
    <row r="10">
      <c r="A10" s="4" t="inlineStr">
        <is>
          <t>Anti- Securities Dilutive</t>
        </is>
      </c>
      <c r="B10" s="5" t="n">
        <v>210</v>
      </c>
      <c r="C10" s="5" t="n">
        <v>104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Millions</t>
        </is>
      </c>
      <c r="B1" s="2" t="inlineStr">
        <is>
          <t>3 Months Ended</t>
        </is>
      </c>
    </row>
    <row r="2">
      <c r="B2" s="2" t="inlineStr">
        <is>
          <t>Mar. 31, 2022</t>
        </is>
      </c>
      <c r="C2" s="2" t="inlineStr">
        <is>
          <t>Mar. 31, 2021</t>
        </is>
      </c>
      <c r="D2" s="2" t="inlineStr">
        <is>
          <t>Dec. 31, 2021</t>
        </is>
      </c>
    </row>
    <row r="3">
      <c r="A3" s="3" t="inlineStr">
        <is>
          <t>SUMMARY OF SIGNIFICANT ACCOUNTING POLICIES</t>
        </is>
      </c>
    </row>
    <row r="4">
      <c r="A4" s="4" t="inlineStr">
        <is>
          <t>Cash And Cash Equivalents</t>
        </is>
      </c>
      <c r="B4" s="9" t="n">
        <v>2.9</v>
      </c>
    </row>
    <row r="5">
      <c r="A5" s="4" t="inlineStr">
        <is>
          <t>Total Stockholders' Equity</t>
        </is>
      </c>
      <c r="B5" s="10" t="n">
        <v>1.6</v>
      </c>
      <c r="D5" s="9" t="n">
        <v>4.2</v>
      </c>
    </row>
    <row r="6">
      <c r="A6" s="4" t="inlineStr">
        <is>
          <t>Net Cash Used In Operating Activities</t>
        </is>
      </c>
      <c r="B6" s="9" t="n">
        <v>-2.9</v>
      </c>
      <c r="C6" s="9" t="n">
        <v>-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 COMPONENTS (Details) - USD ($)</t>
        </is>
      </c>
      <c r="B1" s="2" t="inlineStr">
        <is>
          <t>Mar. 31, 2022</t>
        </is>
      </c>
      <c r="C1" s="2" t="inlineStr">
        <is>
          <t>Dec. 31, 2021</t>
        </is>
      </c>
    </row>
    <row r="2">
      <c r="A2" s="3" t="inlineStr">
        <is>
          <t>BALANCE SHEET COMPONENTS</t>
        </is>
      </c>
    </row>
    <row r="3">
      <c r="A3" s="4" t="inlineStr">
        <is>
          <t>Operating Costs</t>
        </is>
      </c>
      <c r="B3" s="6" t="n">
        <v>261384</v>
      </c>
      <c r="C3" s="6" t="n">
        <v>0</v>
      </c>
    </row>
    <row r="4">
      <c r="A4" s="4" t="inlineStr">
        <is>
          <t>Lease Liability</t>
        </is>
      </c>
      <c r="B4" s="5" t="n">
        <v>110144</v>
      </c>
      <c r="C4" s="5" t="n">
        <v>107192</v>
      </c>
    </row>
    <row r="5">
      <c r="A5" s="4" t="inlineStr">
        <is>
          <t>Employee Related</t>
        </is>
      </c>
      <c r="B5" s="5" t="n">
        <v>88978</v>
      </c>
      <c r="C5" s="5" t="n">
        <v>597148</v>
      </c>
    </row>
    <row r="6">
      <c r="A6" s="4" t="inlineStr">
        <is>
          <t>Total</t>
        </is>
      </c>
      <c r="B6" s="6" t="n">
        <v>460506</v>
      </c>
      <c r="C6" s="6" t="n">
        <v>7043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ALANCE SHEET COMPONENTS (Details Narrative) - USD ($)</t>
        </is>
      </c>
      <c r="B1" s="2" t="inlineStr">
        <is>
          <t>3 Months Ended</t>
        </is>
      </c>
    </row>
    <row r="2">
      <c r="B2" s="2" t="inlineStr">
        <is>
          <t>Mar. 31, 2022</t>
        </is>
      </c>
      <c r="C2" s="2" t="inlineStr">
        <is>
          <t>Mar. 31, 2021</t>
        </is>
      </c>
    </row>
    <row r="3">
      <c r="A3" s="3" t="inlineStr">
        <is>
          <t>BALANCE SHEET COMPONENTS</t>
        </is>
      </c>
    </row>
    <row r="4">
      <c r="A4" s="4" t="inlineStr">
        <is>
          <t>Depreciation Expense</t>
        </is>
      </c>
      <c r="B4" s="6" t="n">
        <v>1400</v>
      </c>
      <c r="C4" s="6" t="n">
        <v>11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NOTE PAYABLE (Details Narrative) - USD ($)</t>
        </is>
      </c>
      <c r="B1" s="2" t="inlineStr">
        <is>
          <t>3 Months Ended</t>
        </is>
      </c>
    </row>
    <row r="2">
      <c r="B2" s="2" t="inlineStr">
        <is>
          <t>Mar. 31, 2022</t>
        </is>
      </c>
      <c r="C2" s="2" t="inlineStr">
        <is>
          <t>Mar. 31, 2021</t>
        </is>
      </c>
      <c r="D2" s="2" t="inlineStr">
        <is>
          <t>Dec. 31, 2021</t>
        </is>
      </c>
    </row>
    <row r="3">
      <c r="A3" s="3" t="inlineStr">
        <is>
          <t>NOTE PAYABLE</t>
        </is>
      </c>
    </row>
    <row r="4">
      <c r="A4" s="4" t="inlineStr">
        <is>
          <t>Proceeds From The Issuance Of Note Payable</t>
        </is>
      </c>
      <c r="B4" s="6" t="n">
        <v>364546</v>
      </c>
      <c r="C4" s="6" t="n">
        <v>0</v>
      </c>
    </row>
    <row r="5">
      <c r="A5" s="4" t="inlineStr">
        <is>
          <t>Interest rate on notes payable</t>
        </is>
      </c>
      <c r="B5" s="4" t="inlineStr">
        <is>
          <t>3.24%</t>
        </is>
      </c>
    </row>
    <row r="6">
      <c r="A6" s="4" t="inlineStr">
        <is>
          <t>Note Payable</t>
        </is>
      </c>
      <c r="B6" s="6" t="n">
        <v>228762</v>
      </c>
      <c r="D6" s="6" t="n">
        <v>0</v>
      </c>
    </row>
    <row r="7">
      <c r="A7" s="4" t="inlineStr">
        <is>
          <t>Monthly installment</t>
        </is>
      </c>
      <c r="B7" s="5" t="n">
        <v>46124</v>
      </c>
    </row>
    <row r="8">
      <c r="A8" s="4" t="inlineStr">
        <is>
          <t>Interest expense</t>
        </is>
      </c>
      <c r="B8" s="6" t="n">
        <v>2587</v>
      </c>
      <c r="C8" s="6" t="n">
        <v>6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4" customWidth="1" min="2" max="2"/>
    <col width="14" customWidth="1" min="3" max="3"/>
  </cols>
  <sheetData>
    <row r="1">
      <c r="A1" s="1" t="inlineStr">
        <is>
          <t>LEASE (Details) - USD ($)</t>
        </is>
      </c>
      <c r="B1" s="2" t="inlineStr">
        <is>
          <t>Mar. 31, 2022</t>
        </is>
      </c>
      <c r="C1" s="2" t="inlineStr">
        <is>
          <t>Dec. 31, 2021</t>
        </is>
      </c>
    </row>
    <row r="2">
      <c r="A2" s="3" t="inlineStr">
        <is>
          <t>LEASE</t>
        </is>
      </c>
    </row>
    <row r="3">
      <c r="A3" s="4" t="inlineStr">
        <is>
          <t>Lease Liability</t>
        </is>
      </c>
      <c r="B3" s="6" t="n">
        <v>110144</v>
      </c>
      <c r="C3" s="6" t="n">
        <v>107192</v>
      </c>
    </row>
    <row r="4">
      <c r="A4" s="4" t="inlineStr">
        <is>
          <t>Long Term Lease Liability</t>
        </is>
      </c>
      <c r="B4" s="5" t="n">
        <v>155024</v>
      </c>
      <c r="C4" s="5" t="n">
        <v>183589</v>
      </c>
    </row>
    <row r="5">
      <c r="A5" s="4" t="inlineStr">
        <is>
          <t>Total</t>
        </is>
      </c>
      <c r="B5" s="6" t="n">
        <v>265168</v>
      </c>
      <c r="C5" s="6" t="n">
        <v>2907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1) - USD ($)</t>
        </is>
      </c>
      <c r="B1" s="2" t="inlineStr">
        <is>
          <t>Mar. 31, 2022</t>
        </is>
      </c>
      <c r="C1" s="2" t="inlineStr">
        <is>
          <t>Dec. 31, 2021</t>
        </is>
      </c>
    </row>
    <row r="2">
      <c r="A2" s="3" t="inlineStr">
        <is>
          <t>LEASE</t>
        </is>
      </c>
    </row>
    <row r="3">
      <c r="A3" s="4" t="inlineStr">
        <is>
          <t>2022</t>
        </is>
      </c>
      <c r="B3" s="6" t="n">
        <v>95353</v>
      </c>
    </row>
    <row r="4">
      <c r="A4" s="4" t="inlineStr">
        <is>
          <t>2023</t>
        </is>
      </c>
      <c r="B4" s="5" t="n">
        <v>129797</v>
      </c>
    </row>
    <row r="5">
      <c r="A5" s="4" t="inlineStr">
        <is>
          <t>2024</t>
        </is>
      </c>
      <c r="B5" s="5" t="n">
        <v>65702</v>
      </c>
    </row>
    <row r="6">
      <c r="A6" s="4" t="inlineStr">
        <is>
          <t>Total Lease Payments</t>
        </is>
      </c>
      <c r="B6" s="5" t="n">
        <v>290852</v>
      </c>
    </row>
    <row r="7">
      <c r="A7" s="4" t="inlineStr">
        <is>
          <t>Less: Imputed Interest</t>
        </is>
      </c>
      <c r="B7" s="5" t="n">
        <v>-25684</v>
      </c>
    </row>
    <row r="8">
      <c r="A8" s="4" t="inlineStr">
        <is>
          <t>Total</t>
        </is>
      </c>
      <c r="B8" s="6" t="n">
        <v>265168</v>
      </c>
      <c r="C8" s="6" t="n">
        <v>2907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Shares Authorized</t>
        </is>
      </c>
      <c r="B2" s="5" t="n">
        <v>4818654</v>
      </c>
      <c r="C2" s="5" t="n">
        <v>4818654</v>
      </c>
    </row>
    <row r="3">
      <c r="A3" s="4" t="inlineStr">
        <is>
          <t>Common Stock, Par Value</t>
        </is>
      </c>
      <c r="B3" s="7" t="n">
        <v>0.0001</v>
      </c>
      <c r="C3" s="7" t="n">
        <v>0.0001</v>
      </c>
    </row>
    <row r="4">
      <c r="A4" s="4" t="inlineStr">
        <is>
          <t>Common Stock, Shares Authorized</t>
        </is>
      </c>
      <c r="B4" s="5" t="n">
        <v>400000000</v>
      </c>
      <c r="C4" s="5" t="n">
        <v>400000000</v>
      </c>
    </row>
    <row r="5">
      <c r="A5" s="4" t="inlineStr">
        <is>
          <t>Common Stock, Shares Issued</t>
        </is>
      </c>
      <c r="B5" s="5" t="n">
        <v>25206914</v>
      </c>
      <c r="C5" s="5" t="n">
        <v>25206914</v>
      </c>
    </row>
    <row r="6">
      <c r="A6" s="4" t="inlineStr">
        <is>
          <t>Common Stock, Shares Outstanding</t>
        </is>
      </c>
      <c r="B6" s="5" t="n">
        <v>25206914</v>
      </c>
      <c r="C6" s="5" t="n">
        <v>25206914</v>
      </c>
    </row>
    <row r="7">
      <c r="A7" s="4" t="inlineStr">
        <is>
          <t>Series A Preferred Stock</t>
        </is>
      </c>
    </row>
    <row r="8">
      <c r="A8" s="4" t="inlineStr">
        <is>
          <t>Preferred Stock, Par Value</t>
        </is>
      </c>
      <c r="B8" s="7" t="n">
        <v>0.0001</v>
      </c>
      <c r="C8" s="7" t="n">
        <v>0.0001</v>
      </c>
    </row>
    <row r="9">
      <c r="A9" s="4" t="inlineStr">
        <is>
          <t>Preferred Stock, Shares Issued</t>
        </is>
      </c>
      <c r="B9" s="5" t="n">
        <v>5181346</v>
      </c>
      <c r="C9" s="5" t="n">
        <v>5181346</v>
      </c>
    </row>
    <row r="10">
      <c r="A10" s="4" t="inlineStr">
        <is>
          <t>Preferred Stock, Shares Outstanding</t>
        </is>
      </c>
      <c r="B10" s="5" t="n">
        <v>210</v>
      </c>
      <c r="C10" s="5" t="n">
        <v>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80" customWidth="1" min="2" max="2"/>
    <col width="17" customWidth="1" min="3" max="3"/>
  </cols>
  <sheetData>
    <row r="1">
      <c r="A1" s="1" t="inlineStr">
        <is>
          <t>LEASE (Details Narrative)</t>
        </is>
      </c>
      <c r="B1" s="2" t="inlineStr">
        <is>
          <t>3 Months Ended</t>
        </is>
      </c>
    </row>
    <row r="2">
      <c r="B2" s="2" t="inlineStr">
        <is>
          <t>Mar. 31, 2022USD ($)</t>
        </is>
      </c>
      <c r="C2" s="2" t="inlineStr">
        <is>
          <t>Aug. 31, 2015ft²</t>
        </is>
      </c>
    </row>
    <row r="3">
      <c r="A3" s="3" t="inlineStr">
        <is>
          <t>LEASE</t>
        </is>
      </c>
    </row>
    <row r="4">
      <c r="A4" s="4" t="inlineStr">
        <is>
          <t>Remaining Lease Term</t>
        </is>
      </c>
      <c r="B4" s="4" t="inlineStr">
        <is>
          <t>3 years</t>
        </is>
      </c>
    </row>
    <row r="5">
      <c r="A5" s="4" t="inlineStr">
        <is>
          <t>Discount Rate</t>
        </is>
      </c>
      <c r="B5" s="4" t="inlineStr">
        <is>
          <t>8.00%</t>
        </is>
      </c>
    </row>
    <row r="6">
      <c r="A6" s="4" t="inlineStr">
        <is>
          <t>Lease Expense</t>
        </is>
      </c>
      <c r="B6" s="6" t="n">
        <v>32809</v>
      </c>
    </row>
    <row r="7">
      <c r="A7" s="4" t="inlineStr">
        <is>
          <t>Amount Of Common Area Maintenance Charges</t>
        </is>
      </c>
      <c r="B7" s="6" t="n">
        <v>1551</v>
      </c>
    </row>
    <row r="8">
      <c r="A8" s="4" t="inlineStr">
        <is>
          <t>Area Of Lease Land | ft²</t>
        </is>
      </c>
      <c r="C8" s="5" t="n">
        <v>5954</v>
      </c>
    </row>
    <row r="9">
      <c r="A9" s="4" t="inlineStr">
        <is>
          <t>Lease Term Period</t>
        </is>
      </c>
      <c r="B9" s="4" t="inlineStr">
        <is>
          <t>64 years</t>
        </is>
      </c>
    </row>
    <row r="10">
      <c r="A10" s="4" t="inlineStr">
        <is>
          <t>Description Of Lease Contract</t>
        </is>
      </c>
      <c r="B10" s="4" t="inlineStr">
        <is>
          <t>The Company has two five-year options to extend the Lease and a one-time option to terminate the Lease thirty-six months after the commencement of the initial term if no additional space became available. On April 2, 2021, the Company negotiated a 3-year extension to the existing lease term, commencing</t>
        </is>
      </c>
    </row>
    <row r="11">
      <c r="A11" s="4" t="inlineStr">
        <is>
          <t>Annual Base Rent Increased</t>
        </is>
      </c>
      <c r="B11" s="6" t="n">
        <v>125034</v>
      </c>
    </row>
    <row r="12">
      <c r="A12" s="4" t="inlineStr">
        <is>
          <t>Percentage Of Annual Increase In Rent</t>
        </is>
      </c>
      <c r="B12" s="4" t="inlineStr">
        <is>
          <t>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MERGER (Details)</t>
        </is>
      </c>
      <c r="B1" s="2" t="inlineStr">
        <is>
          <t>3 Months Ended</t>
        </is>
      </c>
    </row>
    <row r="2">
      <c r="B2" s="2" t="inlineStr">
        <is>
          <t>Mar. 31, 2022USD ($)</t>
        </is>
      </c>
    </row>
    <row r="3">
      <c r="A3" s="3" t="inlineStr">
        <is>
          <t>MERGER</t>
        </is>
      </c>
    </row>
    <row r="4">
      <c r="A4" s="4" t="inlineStr">
        <is>
          <t>Fair Value Of Shares Of Common Stock Issued</t>
        </is>
      </c>
      <c r="B4" s="6" t="n">
        <v>3369371</v>
      </c>
    </row>
    <row r="5">
      <c r="A5" s="4" t="inlineStr">
        <is>
          <t>Fair Value Of Series B Convertible Preferred Stock Issued At Closing</t>
        </is>
      </c>
      <c r="B5" s="5" t="n">
        <v>18212960</v>
      </c>
    </row>
    <row r="6">
      <c r="A6" s="4" t="inlineStr">
        <is>
          <t>Total Fair Value Of Consideration Transferred</t>
        </is>
      </c>
      <c r="B6" s="5" t="n">
        <v>21582331</v>
      </c>
    </row>
    <row r="7">
      <c r="A7" s="4" t="inlineStr">
        <is>
          <t>Tangible Assets Acquired</t>
        </is>
      </c>
      <c r="B7" s="5" t="n">
        <v>0</v>
      </c>
    </row>
    <row r="8">
      <c r="A8" s="4" t="inlineStr">
        <is>
          <t>Accounts Payable Assumed</t>
        </is>
      </c>
      <c r="B8" s="5" t="n">
        <v>-150000</v>
      </c>
    </row>
    <row r="9">
      <c r="A9" s="4" t="inlineStr">
        <is>
          <t>Total Identifiable Net Assets</t>
        </is>
      </c>
      <c r="B9" s="5" t="n">
        <v>-150000</v>
      </c>
    </row>
    <row r="10">
      <c r="A10" s="4" t="inlineStr">
        <is>
          <t>Ipr&amp;d Expense Recognized</t>
        </is>
      </c>
      <c r="B10" s="5" t="n">
        <v>21732331</v>
      </c>
    </row>
    <row r="11">
      <c r="A11" s="4" t="inlineStr">
        <is>
          <t>Total Fair Value Of Consideration</t>
        </is>
      </c>
      <c r="B11" s="6" t="n">
        <v>2158233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MERGER (Details Narrative)</t>
        </is>
      </c>
      <c r="B1" s="2" t="inlineStr">
        <is>
          <t>3 Months Ended</t>
        </is>
      </c>
    </row>
    <row r="2">
      <c r="B2" s="2" t="inlineStr">
        <is>
          <t>Mar. 31, 2022shares</t>
        </is>
      </c>
    </row>
    <row r="3">
      <c r="A3" s="3" t="inlineStr">
        <is>
          <t>MERGER</t>
        </is>
      </c>
    </row>
    <row r="4">
      <c r="A4" s="4" t="inlineStr">
        <is>
          <t>Common Stock Acquired</t>
        </is>
      </c>
      <c r="B4" s="5" t="n">
        <v>1892905</v>
      </c>
    </row>
    <row r="5">
      <c r="A5" s="4" t="inlineStr">
        <is>
          <t>Stock Issued For Conversion</t>
        </is>
      </c>
      <c r="B5" s="5" t="n">
        <v>1212492</v>
      </c>
    </row>
    <row r="6">
      <c r="A6" s="4" t="inlineStr">
        <is>
          <t>Series B Convertible Preferred Stock Conversion</t>
        </is>
      </c>
      <c r="B6" s="5" t="n">
        <v>10232</v>
      </c>
    </row>
    <row r="7">
      <c r="A7" s="4" t="inlineStr">
        <is>
          <t>Common Stock For Conversion</t>
        </is>
      </c>
      <c r="B7" s="5" t="n">
        <v>10232000</v>
      </c>
    </row>
    <row r="8">
      <c r="A8" s="4" t="inlineStr">
        <is>
          <t>Series B Stock Conversion Description</t>
        </is>
      </c>
      <c r="B8" s="4" t="inlineStr">
        <is>
          <t>881.5 shares of common stock, and (ii) the right to receive up to 118.5 Holdback Shares, to be delivered 24 months after the date of issuance of the Series B Stock, subject to reduction for indemnification claims.</t>
        </is>
      </c>
    </row>
    <row r="9">
      <c r="A9" s="4" t="inlineStr">
        <is>
          <t>Percentage Of Preferred Stock Carries Voting Rights</t>
        </is>
      </c>
      <c r="B9" s="4" t="inlineStr">
        <is>
          <t>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Simdax License Agreement [Member] $ in Thousands</t>
        </is>
      </c>
      <c r="B1" s="2" t="inlineStr">
        <is>
          <t>3 Months Ended</t>
        </is>
      </c>
    </row>
    <row r="2">
      <c r="B2" s="2" t="inlineStr">
        <is>
          <t>Mar. 31, 2022USD ($)</t>
        </is>
      </c>
    </row>
    <row r="3">
      <c r="A3" s="4" t="inlineStr">
        <is>
          <t>Licence Term Period</t>
        </is>
      </c>
      <c r="B3" s="4" t="inlineStr">
        <is>
          <t>10 years</t>
        </is>
      </c>
    </row>
    <row r="4">
      <c r="A4" s="4" t="inlineStr">
        <is>
          <t>Grant Paid To Canadian Authority</t>
        </is>
      </c>
      <c r="B4" s="6" t="n">
        <v>100</v>
      </c>
    </row>
    <row r="5">
      <c r="A5" s="4" t="inlineStr">
        <is>
          <t>Grant Paid To Authority</t>
        </is>
      </c>
      <c r="B5" s="5" t="n">
        <v>200</v>
      </c>
    </row>
    <row r="6">
      <c r="A6" s="4" t="inlineStr">
        <is>
          <t>Non Refundable Up Front Payment</t>
        </is>
      </c>
      <c r="B6" s="5" t="n">
        <v>100</v>
      </c>
    </row>
    <row r="7">
      <c r="A7" s="4" t="inlineStr">
        <is>
          <t>Non-refundable Commercialization Milestone Payment</t>
        </is>
      </c>
      <c r="B7" s="6" t="n">
        <v>1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s>
  <sheetData>
    <row r="1">
      <c r="A1" s="1" t="inlineStr">
        <is>
          <t>STOCKHOLDERS EQUITY (Details Narrative) - USD ($)</t>
        </is>
      </c>
      <c r="B1" s="2" t="inlineStr">
        <is>
          <t>Jul. 06, 2021</t>
        </is>
      </c>
      <c r="C1" s="2" t="inlineStr">
        <is>
          <t>Jun. 10, 2021</t>
        </is>
      </c>
      <c r="D1" s="2" t="inlineStr">
        <is>
          <t>Jan. 15, 2021</t>
        </is>
      </c>
      <c r="E1" s="2" t="inlineStr">
        <is>
          <t>Jul. 06, 2020</t>
        </is>
      </c>
      <c r="F1" s="2" t="inlineStr">
        <is>
          <t>Mar. 13, 2020</t>
        </is>
      </c>
      <c r="G1" s="2" t="inlineStr">
        <is>
          <t>Dec. 11, 2018</t>
        </is>
      </c>
      <c r="H1" s="2" t="inlineStr">
        <is>
          <t>Jun. 30, 2020</t>
        </is>
      </c>
      <c r="I1" s="2" t="inlineStr">
        <is>
          <t>Mar. 31, 2020</t>
        </is>
      </c>
      <c r="J1" s="2" t="inlineStr">
        <is>
          <t>Jun. 13, 2019</t>
        </is>
      </c>
      <c r="K1" s="2" t="inlineStr">
        <is>
          <t>Jun. 16, 2016</t>
        </is>
      </c>
      <c r="L1" s="2" t="inlineStr">
        <is>
          <t>Sep. 15, 2015</t>
        </is>
      </c>
      <c r="M1" s="2" t="inlineStr">
        <is>
          <t>Sep. 15, 2015</t>
        </is>
      </c>
      <c r="N1" s="2" t="inlineStr">
        <is>
          <t>Mar. 31, 2022</t>
        </is>
      </c>
      <c r="O1" s="2" t="inlineStr">
        <is>
          <t>Mar. 31, 2021</t>
        </is>
      </c>
      <c r="P1" s="2" t="inlineStr">
        <is>
          <t>Dec. 31, 2020</t>
        </is>
      </c>
      <c r="Q1" s="2" t="inlineStr">
        <is>
          <t>Dec. 31, 2021</t>
        </is>
      </c>
    </row>
    <row r="2">
      <c r="A2" s="4" t="inlineStr">
        <is>
          <t>Common Stock, Shares Authorized</t>
        </is>
      </c>
      <c r="N2" s="5" t="n">
        <v>400000000</v>
      </c>
      <c r="Q2" s="5" t="n">
        <v>400000000</v>
      </c>
    </row>
    <row r="3">
      <c r="A3" s="4" t="inlineStr">
        <is>
          <t>Common Stock, Par Value</t>
        </is>
      </c>
      <c r="N3" s="7" t="n">
        <v>0.0001</v>
      </c>
      <c r="Q3" s="7" t="n">
        <v>0.0001</v>
      </c>
    </row>
    <row r="4">
      <c r="A4" s="4" t="inlineStr">
        <is>
          <t>Common Stock, Shares Issued</t>
        </is>
      </c>
      <c r="N4" s="5" t="n">
        <v>25206914</v>
      </c>
      <c r="Q4" s="5" t="n">
        <v>25206914</v>
      </c>
    </row>
    <row r="5">
      <c r="A5" s="4" t="inlineStr">
        <is>
          <t>Common Stock, Shares Outstanding</t>
        </is>
      </c>
      <c r="N5" s="5" t="n">
        <v>25206914</v>
      </c>
      <c r="Q5" s="5" t="n">
        <v>25206914</v>
      </c>
    </row>
    <row r="6">
      <c r="A6" s="4" t="inlineStr">
        <is>
          <t>Warrant To Purchase Of Common Stock</t>
        </is>
      </c>
      <c r="F6" s="5" t="n">
        <v>1610313</v>
      </c>
    </row>
    <row r="7">
      <c r="A7" s="4" t="inlineStr">
        <is>
          <t>Conversion Of Preferred Stock Into Common Stock, Maximum Ownership Limit, Percentage</t>
        </is>
      </c>
      <c r="N7" s="4" t="inlineStr">
        <is>
          <t>4.99%</t>
        </is>
      </c>
    </row>
    <row r="8">
      <c r="A8" s="4" t="inlineStr">
        <is>
          <t>First Inducement Stock Options</t>
        </is>
      </c>
    </row>
    <row r="9">
      <c r="A9" s="4" t="inlineStr">
        <is>
          <t>Stock Options Description</t>
        </is>
      </c>
      <c r="N9" s="4" t="inlineStr">
        <is>
          <t>The option award will vest as follows: 50% upon initiation of a Phase 3 trial for levosimendan by June 30, 2022; and 50% upon initiation of a Phase 3 trial for imatinib by June 30, 2022.</t>
        </is>
      </c>
    </row>
    <row r="10">
      <c r="A10" s="4" t="inlineStr">
        <is>
          <t>Stock Option Award Granted</t>
        </is>
      </c>
      <c r="N10" s="5" t="n">
        <v>100000</v>
      </c>
    </row>
    <row r="11">
      <c r="A11" s="4" t="inlineStr">
        <is>
          <t>Stock Options Exercise Term</t>
        </is>
      </c>
      <c r="N11" s="4" t="inlineStr">
        <is>
          <t>10 years</t>
        </is>
      </c>
    </row>
    <row r="12">
      <c r="A12" s="4" t="inlineStr">
        <is>
          <t>Stock Options Exercise Price</t>
        </is>
      </c>
      <c r="N12" s="8" t="n">
        <v>1.97</v>
      </c>
    </row>
    <row r="13">
      <c r="A13" s="4" t="inlineStr">
        <is>
          <t>Risk-free Interest Rate</t>
        </is>
      </c>
      <c r="N13" s="4" t="inlineStr">
        <is>
          <t>1.37%</t>
        </is>
      </c>
    </row>
    <row r="14">
      <c r="A14" s="4" t="inlineStr">
        <is>
          <t>Dividend Yield</t>
        </is>
      </c>
      <c r="N14" s="4" t="inlineStr">
        <is>
          <t>0.00%</t>
        </is>
      </c>
    </row>
    <row r="15">
      <c r="A15" s="4" t="inlineStr">
        <is>
          <t>Vvolatility Factor Rate</t>
        </is>
      </c>
      <c r="N15" s="4" t="inlineStr">
        <is>
          <t>103.50%</t>
        </is>
      </c>
    </row>
    <row r="16">
      <c r="A16" s="4" t="inlineStr">
        <is>
          <t>Expected Life</t>
        </is>
      </c>
      <c r="N16" s="4" t="inlineStr">
        <is>
          <t>10 years</t>
        </is>
      </c>
    </row>
    <row r="17">
      <c r="A17" s="4" t="inlineStr">
        <is>
          <t>Estimated Fair Value Of The Inducement Stock Option Award Granted</t>
        </is>
      </c>
      <c r="N17" s="6" t="n">
        <v>178291</v>
      </c>
    </row>
    <row r="18">
      <c r="A18" s="4" t="inlineStr">
        <is>
          <t>Second Inducement Stock Options</t>
        </is>
      </c>
    </row>
    <row r="19">
      <c r="A19" s="4" t="inlineStr">
        <is>
          <t>Stock Options Description</t>
        </is>
      </c>
      <c r="N19" s="4" t="inlineStr">
        <is>
          <t>The option award will vest as follows: 25% on the one-year anniversary of the CEO’s employment start date and an additional 25% on each of the following three anniversaries of the CEO’s employment start date, subject to continued employment</t>
        </is>
      </c>
    </row>
    <row r="20">
      <c r="A20" s="4" t="inlineStr">
        <is>
          <t>Stock Option Award Granted</t>
        </is>
      </c>
      <c r="N20" s="5" t="n">
        <v>250000</v>
      </c>
    </row>
    <row r="21">
      <c r="A21" s="4" t="inlineStr">
        <is>
          <t>Stock Options Exercise Term</t>
        </is>
      </c>
      <c r="N21" s="4" t="inlineStr">
        <is>
          <t>10 years</t>
        </is>
      </c>
    </row>
    <row r="22">
      <c r="A22" s="4" t="inlineStr">
        <is>
          <t>Stock Options Exercise Price</t>
        </is>
      </c>
      <c r="N22" s="8" t="n">
        <v>1.78</v>
      </c>
    </row>
    <row r="23">
      <c r="A23" s="4" t="inlineStr">
        <is>
          <t>Risk-free Interest Rate</t>
        </is>
      </c>
      <c r="N23" s="4" t="inlineStr">
        <is>
          <t>1.13%</t>
        </is>
      </c>
    </row>
    <row r="24">
      <c r="A24" s="4" t="inlineStr">
        <is>
          <t>Dividend Yield</t>
        </is>
      </c>
      <c r="N24" s="4" t="inlineStr">
        <is>
          <t>0.00%</t>
        </is>
      </c>
    </row>
    <row r="25">
      <c r="A25" s="4" t="inlineStr">
        <is>
          <t>Vvolatility Factor Rate</t>
        </is>
      </c>
      <c r="N25" s="4" t="inlineStr">
        <is>
          <t>99.36%</t>
        </is>
      </c>
    </row>
    <row r="26">
      <c r="A26" s="4" t="inlineStr">
        <is>
          <t>Expected Life</t>
        </is>
      </c>
      <c r="N26" s="4" t="inlineStr">
        <is>
          <t>7 years</t>
        </is>
      </c>
    </row>
    <row r="27">
      <c r="A27" s="4" t="inlineStr">
        <is>
          <t>Estimated Fair Value Of The Inducement Stock Option Award Granted</t>
        </is>
      </c>
      <c r="N27" s="6" t="n">
        <v>403180</v>
      </c>
    </row>
    <row r="28">
      <c r="A28" s="4" t="inlineStr">
        <is>
          <t>Inducement Stock Options</t>
        </is>
      </c>
    </row>
    <row r="29">
      <c r="A29" s="4" t="inlineStr">
        <is>
          <t>Stock Options Description</t>
        </is>
      </c>
      <c r="N29" s="4" t="inlineStr">
        <is>
          <t>The option award will vest as follows: 25% upon initiation of a Phase 3 trial; 25% upon database lock; 25% upon acceptance for review of an investigational NDA; and 25% upon approval.</t>
        </is>
      </c>
    </row>
    <row r="30">
      <c r="A30" s="4" t="inlineStr">
        <is>
          <t>Stock Option Award Granted</t>
        </is>
      </c>
      <c r="D30" s="5" t="n">
        <v>250000</v>
      </c>
      <c r="N30" s="5" t="n">
        <v>250000</v>
      </c>
    </row>
    <row r="31">
      <c r="A31" s="4" t="inlineStr">
        <is>
          <t>Stock Options Exercise Term</t>
        </is>
      </c>
      <c r="D31" s="4" t="inlineStr">
        <is>
          <t>10 years</t>
        </is>
      </c>
    </row>
    <row r="32">
      <c r="A32" s="4" t="inlineStr">
        <is>
          <t>Risk-free Interest Rate</t>
        </is>
      </c>
      <c r="N32" s="4" t="inlineStr">
        <is>
          <t>1.11%</t>
        </is>
      </c>
    </row>
    <row r="33">
      <c r="A33" s="4" t="inlineStr">
        <is>
          <t>Dividend Yield</t>
        </is>
      </c>
      <c r="N33" s="4" t="inlineStr">
        <is>
          <t>0.00%</t>
        </is>
      </c>
    </row>
    <row r="34">
      <c r="A34" s="4" t="inlineStr">
        <is>
          <t>Vvolatility Factor Rate</t>
        </is>
      </c>
      <c r="N34" s="4" t="inlineStr">
        <is>
          <t>103.94%</t>
        </is>
      </c>
    </row>
    <row r="35">
      <c r="A35" s="4" t="inlineStr">
        <is>
          <t>Expected Life</t>
        </is>
      </c>
      <c r="N35" s="4" t="inlineStr">
        <is>
          <t>10 years</t>
        </is>
      </c>
    </row>
    <row r="36">
      <c r="A36" s="4" t="inlineStr">
        <is>
          <t>Estimated Fair Value Of The Inducement Stock Option Award Granted</t>
        </is>
      </c>
      <c r="N36" s="6" t="n">
        <v>402789</v>
      </c>
    </row>
    <row r="37">
      <c r="A37" s="4" t="inlineStr">
        <is>
          <t>Compensation Expense</t>
        </is>
      </c>
      <c r="N37" s="5" t="n">
        <v>46723</v>
      </c>
    </row>
    <row r="38">
      <c r="A38" s="4" t="inlineStr">
        <is>
          <t>Unrecognized Compensation Costs</t>
        </is>
      </c>
      <c r="N38" s="5" t="n">
        <v>726000</v>
      </c>
    </row>
    <row r="39">
      <c r="A39" s="4" t="inlineStr">
        <is>
          <t>2016 Stock Incentive Plan</t>
        </is>
      </c>
    </row>
    <row r="40">
      <c r="A40" s="4" t="inlineStr">
        <is>
          <t>Compensation Expense</t>
        </is>
      </c>
      <c r="N40" s="5" t="n">
        <v>36346</v>
      </c>
      <c r="O40" s="6" t="n">
        <v>90319</v>
      </c>
      <c r="P40" s="6" t="n">
        <v>218148</v>
      </c>
    </row>
    <row r="41">
      <c r="A41" s="4" t="inlineStr">
        <is>
          <t>Unrecognized Compensation Costs</t>
        </is>
      </c>
      <c r="N41" s="6" t="n">
        <v>126000</v>
      </c>
    </row>
    <row r="42">
      <c r="A42" s="4" t="inlineStr">
        <is>
          <t>Stock Abailable For Issuance</t>
        </is>
      </c>
      <c r="N42" s="5" t="n">
        <v>819750</v>
      </c>
    </row>
    <row r="43">
      <c r="A43" s="4" t="inlineStr">
        <is>
          <t>Stock Option Outstanding</t>
        </is>
      </c>
      <c r="N43" s="5" t="n">
        <v>663250</v>
      </c>
    </row>
    <row r="44">
      <c r="A44" s="4" t="inlineStr">
        <is>
          <t>Number Of Shares Previously Authorized For Issuance</t>
        </is>
      </c>
      <c r="C44" s="5" t="n">
        <v>750000</v>
      </c>
      <c r="J44" s="5" t="n">
        <v>150000</v>
      </c>
      <c r="K44" s="5" t="n">
        <v>150000</v>
      </c>
    </row>
    <row r="45">
      <c r="A45" s="4" t="inlineStr">
        <is>
          <t>Number Of Shares Of Common Stock Authorized For Issuance</t>
        </is>
      </c>
      <c r="C45" s="5" t="n">
        <v>1500000</v>
      </c>
      <c r="J45" s="5" t="n">
        <v>750000</v>
      </c>
    </row>
    <row r="46">
      <c r="A46" s="4" t="inlineStr">
        <is>
          <t>Stock Options Granted, Vesting Period</t>
        </is>
      </c>
      <c r="N46" s="4" t="inlineStr">
        <is>
          <t>Stock options granted generally vest over three to four years</t>
        </is>
      </c>
    </row>
    <row r="47">
      <c r="A47" s="4" t="inlineStr">
        <is>
          <t>1999 Amended Stock Plan</t>
        </is>
      </c>
    </row>
    <row r="48">
      <c r="A48" s="4" t="inlineStr">
        <is>
          <t>Compensation Expense</t>
        </is>
      </c>
      <c r="N48" s="6" t="n">
        <v>0</v>
      </c>
      <c r="O48" s="6" t="n">
        <v>1290</v>
      </c>
    </row>
    <row r="49">
      <c r="A49" s="4" t="inlineStr">
        <is>
          <t>Stock Option Outstanding</t>
        </is>
      </c>
      <c r="N49" s="5" t="n">
        <v>36317</v>
      </c>
    </row>
    <row r="50">
      <c r="A50" s="4" t="inlineStr">
        <is>
          <t>Number Of Shares Previously Authorized For Issuance</t>
        </is>
      </c>
      <c r="N50" s="5" t="n">
        <v>15000</v>
      </c>
    </row>
    <row r="51">
      <c r="A51" s="4" t="inlineStr">
        <is>
          <t>Number Of Shares Of Common Stock Authorized For Issuance</t>
        </is>
      </c>
      <c r="L51" s="5" t="n">
        <v>250000</v>
      </c>
      <c r="M51" s="5" t="n">
        <v>200000</v>
      </c>
      <c r="N51" s="5" t="n">
        <v>200000</v>
      </c>
    </row>
    <row r="52">
      <c r="A52" s="4" t="inlineStr">
        <is>
          <t>Stock Options Granted Fair Market Value Percentage</t>
        </is>
      </c>
      <c r="N52" s="4" t="inlineStr">
        <is>
          <t>85.00%</t>
        </is>
      </c>
    </row>
    <row r="53">
      <c r="A53" s="4" t="inlineStr">
        <is>
          <t>Preferred Stock</t>
        </is>
      </c>
    </row>
    <row r="54">
      <c r="A54" s="4" t="inlineStr">
        <is>
          <t>Preferred Stock Par Value</t>
        </is>
      </c>
      <c r="N54" s="7" t="n">
        <v>0.0001</v>
      </c>
    </row>
    <row r="55">
      <c r="A55" s="4" t="inlineStr">
        <is>
          <t>Number Of Shares Authorized</t>
        </is>
      </c>
      <c r="N55" s="5" t="n">
        <v>10000000</v>
      </c>
    </row>
    <row r="56">
      <c r="A56" s="4" t="inlineStr">
        <is>
          <t>March 2020 Warrants [Member]</t>
        </is>
      </c>
    </row>
    <row r="57">
      <c r="A57" s="4" t="inlineStr">
        <is>
          <t>Warrant To Purchase Of Common Stock</t>
        </is>
      </c>
      <c r="I57" s="5" t="n">
        <v>177023</v>
      </c>
    </row>
    <row r="58">
      <c r="A58" s="4" t="inlineStr">
        <is>
          <t>Net Proceeds From The Offerings, After Deducting Placement Agent Fees And Other Direct Offering Expenses</t>
        </is>
      </c>
      <c r="F58" s="6" t="n">
        <v>2100000</v>
      </c>
    </row>
    <row r="59">
      <c r="A59" s="4" t="inlineStr">
        <is>
          <t>Fair Value Allocated Pre-funded Warrants</t>
        </is>
      </c>
      <c r="F59" s="5" t="n">
        <v>1100000</v>
      </c>
    </row>
    <row r="60">
      <c r="A60" s="4" t="inlineStr">
        <is>
          <t>Fair Value Allocated Common Stock</t>
        </is>
      </c>
      <c r="F60" s="6" t="n">
        <v>500000</v>
      </c>
    </row>
    <row r="61">
      <c r="A61" s="4" t="inlineStr">
        <is>
          <t>Fair Value Allocated Warrants</t>
        </is>
      </c>
      <c r="I61" s="6" t="n">
        <v>1100000</v>
      </c>
    </row>
    <row r="62">
      <c r="A62" s="4" t="inlineStr">
        <is>
          <t>Warrant To Purchase Of Common Stock Exercise Price</t>
        </is>
      </c>
      <c r="I62" s="7" t="n">
        <v>1.4564</v>
      </c>
    </row>
    <row r="63">
      <c r="A63" s="4" t="inlineStr">
        <is>
          <t>Estimated Fair Value</t>
        </is>
      </c>
      <c r="I63" s="6" t="n">
        <v>35308</v>
      </c>
    </row>
    <row r="64">
      <c r="A64" s="4" t="inlineStr">
        <is>
          <t>Warrants, Outstanding</t>
        </is>
      </c>
      <c r="N64" s="5" t="n">
        <v>20928767</v>
      </c>
    </row>
    <row r="65">
      <c r="A65" s="4" t="inlineStr">
        <is>
          <t>Issued Underwriter Warrant To Purchase Common Stock</t>
        </is>
      </c>
      <c r="I65" s="5" t="n">
        <v>94413</v>
      </c>
    </row>
    <row r="66">
      <c r="A66" s="4" t="inlineStr">
        <is>
          <t>Estimated Fair Value Of Warrant Issued For Services</t>
        </is>
      </c>
      <c r="I66" s="6" t="n">
        <v>66201</v>
      </c>
    </row>
    <row r="67">
      <c r="A67" s="4" t="inlineStr">
        <is>
          <t>Underwriter Warrant To Purchase Common Stock Exercise Price</t>
        </is>
      </c>
      <c r="I67" s="7" t="n">
        <v>1.4564</v>
      </c>
    </row>
    <row r="68">
      <c r="A68" s="4" t="inlineStr">
        <is>
          <t>Unregistered Common Stock Warrants To Purchase Common Stock</t>
        </is>
      </c>
      <c r="F68" s="5" t="n">
        <v>2360313</v>
      </c>
    </row>
    <row r="69">
      <c r="A69" s="4" t="inlineStr">
        <is>
          <t>Unregistered Warrants Exercise Price</t>
        </is>
      </c>
      <c r="F69" s="8" t="n">
        <v>1.04</v>
      </c>
    </row>
    <row r="70">
      <c r="A70" s="4" t="inlineStr">
        <is>
          <t>Fair Value Of Warrants</t>
        </is>
      </c>
      <c r="F70" s="6" t="n">
        <v>2750000</v>
      </c>
    </row>
    <row r="71">
      <c r="A71" s="4" t="inlineStr">
        <is>
          <t>Pre-Funded Warrants</t>
        </is>
      </c>
    </row>
    <row r="72">
      <c r="A72" s="4" t="inlineStr">
        <is>
          <t>Warrants, Outstanding</t>
        </is>
      </c>
      <c r="N72" s="5" t="n">
        <v>10033274</v>
      </c>
    </row>
    <row r="73">
      <c r="A73" s="4" t="inlineStr">
        <is>
          <t>July 2020 Offering</t>
        </is>
      </c>
    </row>
    <row r="74">
      <c r="A74" s="4" t="inlineStr">
        <is>
          <t>Warrant To Purchase Of Common Stock</t>
        </is>
      </c>
      <c r="E74" s="5" t="n">
        <v>652313</v>
      </c>
    </row>
    <row r="75">
      <c r="A75" s="4" t="inlineStr">
        <is>
          <t>Purchase Price Per Unit</t>
        </is>
      </c>
      <c r="E75" s="7" t="n">
        <v>1.0278</v>
      </c>
    </row>
    <row r="76">
      <c r="A76" s="4" t="inlineStr">
        <is>
          <t>Warrant To Purchase Of Unregistered Common Stock</t>
        </is>
      </c>
      <c r="E76" s="5" t="n">
        <v>7783616</v>
      </c>
    </row>
    <row r="77">
      <c r="A77" s="4" t="inlineStr">
        <is>
          <t>Warrant To Purchase Of Unregistered Common Stock, Value</t>
        </is>
      </c>
      <c r="E77" s="6" t="n">
        <v>8000000</v>
      </c>
    </row>
    <row r="78">
      <c r="A78" s="4" t="inlineStr">
        <is>
          <t>Number Of Units Issued</t>
        </is>
      </c>
      <c r="E78" s="5" t="n">
        <v>2523611</v>
      </c>
    </row>
    <row r="79">
      <c r="A79" s="4" t="inlineStr">
        <is>
          <t>Net Proceeds From The Offerings, After Deducting Placement Agent Fees And Other Direct Offering Expenses</t>
        </is>
      </c>
      <c r="E79" s="6" t="n">
        <v>6500000</v>
      </c>
    </row>
    <row r="80">
      <c r="A80" s="4" t="inlineStr">
        <is>
          <t>Fair Value Allocated Pre-funded Warrants</t>
        </is>
      </c>
      <c r="E80" s="5" t="n">
        <v>3000000</v>
      </c>
    </row>
    <row r="81">
      <c r="A81" s="4" t="inlineStr">
        <is>
          <t>Fair Value Allocated Common Stock</t>
        </is>
      </c>
      <c r="E81" s="5" t="n">
        <v>1500000</v>
      </c>
    </row>
    <row r="82">
      <c r="A82" s="4" t="inlineStr">
        <is>
          <t>Fair Value Allocated Warrants</t>
        </is>
      </c>
      <c r="E82" s="6" t="n">
        <v>3500000</v>
      </c>
    </row>
    <row r="83">
      <c r="A83" s="4" t="inlineStr">
        <is>
          <t>July 2021 Offering</t>
        </is>
      </c>
    </row>
    <row r="84">
      <c r="A84" s="4" t="inlineStr">
        <is>
          <t>Warrant To Purchase Of Common Stock</t>
        </is>
      </c>
      <c r="N84" s="5" t="n">
        <v>357995</v>
      </c>
    </row>
    <row r="85">
      <c r="A85" s="4" t="inlineStr">
        <is>
          <t>Stock Units Issued</t>
        </is>
      </c>
      <c r="B85" s="5" t="n">
        <v>4773269</v>
      </c>
    </row>
    <row r="86">
      <c r="A86" s="4" t="inlineStr">
        <is>
          <t>Purchase Price Per Unit</t>
        </is>
      </c>
      <c r="B86" s="11" t="n">
        <v>2.095</v>
      </c>
    </row>
    <row r="87">
      <c r="A87" s="4" t="inlineStr">
        <is>
          <t>Warrant To Purchase Of Common Stock Exercise Price</t>
        </is>
      </c>
      <c r="N87" s="8" t="n">
        <v>2.46</v>
      </c>
    </row>
    <row r="88">
      <c r="A88" s="4" t="inlineStr">
        <is>
          <t>Estimated Fair Value</t>
        </is>
      </c>
      <c r="N88" s="6" t="n">
        <v>558472</v>
      </c>
    </row>
    <row r="89">
      <c r="A89" s="4" t="inlineStr">
        <is>
          <t>Number Of Securities Called By Warrants</t>
        </is>
      </c>
      <c r="B89" s="5" t="n">
        <v>9546538</v>
      </c>
    </row>
    <row r="90">
      <c r="A90" s="4" t="inlineStr">
        <is>
          <t>Proceeds From Issuance Of Private Placement</t>
        </is>
      </c>
      <c r="B90" s="6" t="n">
        <v>9200000</v>
      </c>
    </row>
    <row r="91">
      <c r="A91" s="4" t="inlineStr">
        <is>
          <t>Pre-funded Warrants, Fair Value</t>
        </is>
      </c>
      <c r="B91" s="5" t="n">
        <v>5500000</v>
      </c>
    </row>
    <row r="92">
      <c r="A92" s="4" t="inlineStr">
        <is>
          <t>Warrants, Fair Value</t>
        </is>
      </c>
      <c r="B92" s="6" t="n">
        <v>4500000</v>
      </c>
    </row>
    <row r="93">
      <c r="A93" s="4" t="inlineStr">
        <is>
          <t>July 2021 Warrants</t>
        </is>
      </c>
    </row>
    <row r="94">
      <c r="A94" s="4" t="inlineStr">
        <is>
          <t>Warrant To Purchase Of Unregistered Common Stock</t>
        </is>
      </c>
      <c r="N94" s="5" t="n">
        <v>4773269</v>
      </c>
    </row>
    <row r="95">
      <c r="A95" s="4" t="inlineStr">
        <is>
          <t>Warrant To Purchase Of Unregistered Common Stock, Value</t>
        </is>
      </c>
      <c r="N95" s="6" t="n">
        <v>4500000</v>
      </c>
    </row>
    <row r="96">
      <c r="A96" s="4" t="inlineStr">
        <is>
          <t>Warrant To Purchase Of Common Stock Exercise Price</t>
        </is>
      </c>
      <c r="N96" s="8" t="n">
        <v>1.97</v>
      </c>
    </row>
    <row r="97">
      <c r="A97" s="4" t="inlineStr">
        <is>
          <t>July 2020 Warrants</t>
        </is>
      </c>
    </row>
    <row r="98">
      <c r="A98" s="4" t="inlineStr">
        <is>
          <t>Warrant To Purchase Of Unregistered Common Stock, Value</t>
        </is>
      </c>
      <c r="N98" s="6" t="n">
        <v>3500000</v>
      </c>
    </row>
    <row r="99">
      <c r="A99" s="4" t="inlineStr">
        <is>
          <t>Warrant To Purchase Of Common Stock Exercise Price</t>
        </is>
      </c>
      <c r="N99" s="11" t="n">
        <v>0.903</v>
      </c>
    </row>
    <row r="100">
      <c r="A100" s="4" t="inlineStr">
        <is>
          <t>Estimated Fair Value</t>
        </is>
      </c>
      <c r="H100" s="6" t="n">
        <v>213038</v>
      </c>
    </row>
    <row r="101">
      <c r="A101" s="4" t="inlineStr">
        <is>
          <t>Issued Underwriter Warrant To Purchase Common Stock</t>
        </is>
      </c>
      <c r="H101" s="5" t="n">
        <v>311345</v>
      </c>
    </row>
    <row r="102">
      <c r="A102" s="4" t="inlineStr">
        <is>
          <t>Unregistered Common Stock Warrants To Purchase Common Stock</t>
        </is>
      </c>
      <c r="N102" s="5" t="n">
        <v>7783616</v>
      </c>
    </row>
    <row r="103">
      <c r="A103" s="4" t="inlineStr">
        <is>
          <t>Series A Preferred Stock</t>
        </is>
      </c>
    </row>
    <row r="104">
      <c r="A104" s="4" t="inlineStr">
        <is>
          <t>Conversion Of Preferred Stock Into Common Stock, Maximum Ownership Limit, Percentage</t>
        </is>
      </c>
      <c r="N104" s="4" t="inlineStr">
        <is>
          <t>9.99%</t>
        </is>
      </c>
    </row>
    <row r="105">
      <c r="A105" s="4" t="inlineStr">
        <is>
          <t>Stock Units Issued</t>
        </is>
      </c>
      <c r="G105" s="5" t="n">
        <v>5181346</v>
      </c>
    </row>
    <row r="106">
      <c r="A106" s="4" t="inlineStr">
        <is>
          <t>Proceeds From Issuance Of Common Stock And Pre-funded Warrants, Net Of Issuance Costs</t>
        </is>
      </c>
      <c r="G106" s="6" t="n">
        <v>9000000</v>
      </c>
    </row>
    <row r="107">
      <c r="A107" s="4" t="inlineStr">
        <is>
          <t>Preferred Stock Par Value</t>
        </is>
      </c>
      <c r="G107" s="7" t="n">
        <v>0.0001</v>
      </c>
      <c r="N107" s="7" t="n">
        <v>0.0001</v>
      </c>
      <c r="Q107" s="7" t="n">
        <v>0.0001</v>
      </c>
    </row>
    <row r="108">
      <c r="A108" s="4" t="inlineStr">
        <is>
          <t>Preferred Stock Dividend</t>
        </is>
      </c>
      <c r="P108" s="6" t="n">
        <v>1800016</v>
      </c>
    </row>
    <row r="109">
      <c r="A109" s="4" t="inlineStr">
        <is>
          <t>Preferred Stock, Convertible, Conversion Price</t>
        </is>
      </c>
      <c r="N109" s="8" t="n">
        <v>1.93</v>
      </c>
    </row>
    <row r="110">
      <c r="A110" s="4" t="inlineStr">
        <is>
          <t>Preferred Stock Shares Outstanding</t>
        </is>
      </c>
      <c r="N110" s="5" t="n">
        <v>210</v>
      </c>
      <c r="Q110" s="5" t="n">
        <v>210</v>
      </c>
    </row>
    <row r="111">
      <c r="A111" s="4" t="inlineStr">
        <is>
          <t>Preferred Stock, Shares Issued</t>
        </is>
      </c>
      <c r="N111" s="5" t="n">
        <v>5181346</v>
      </c>
      <c r="Q111" s="5" t="n">
        <v>5181346</v>
      </c>
    </row>
    <row r="112">
      <c r="A112" s="4" t="inlineStr">
        <is>
          <t>Series A Preferred Stock | Two-Year Warrant</t>
        </is>
      </c>
    </row>
    <row r="113">
      <c r="A113" s="4" t="inlineStr">
        <is>
          <t>Warrants, Exercise Price</t>
        </is>
      </c>
      <c r="G113" s="12" t="n">
        <v>1.93</v>
      </c>
    </row>
    <row r="114">
      <c r="A114" s="4" t="inlineStr">
        <is>
          <t>Series A Preferred Stock | Five-Year Warrant</t>
        </is>
      </c>
    </row>
    <row r="115">
      <c r="A115" s="4" t="inlineStr">
        <is>
          <t>Warrants, Exercise Price</t>
        </is>
      </c>
      <c r="G115" s="8" t="n">
        <v>1.93</v>
      </c>
    </row>
    <row r="116">
      <c r="A116" s="4" t="inlineStr">
        <is>
          <t>Warrants [Member] | July 2020 Offering</t>
        </is>
      </c>
    </row>
    <row r="117">
      <c r="A117" s="4" t="inlineStr">
        <is>
          <t>Warrant To Purchase Of Common Stock</t>
        </is>
      </c>
      <c r="E117" s="5" t="n">
        <v>4607692</v>
      </c>
      <c r="N117" s="5" t="n">
        <v>583771</v>
      </c>
    </row>
    <row r="118">
      <c r="A118" s="4" t="inlineStr">
        <is>
          <t>Purchase Price Per Unit</t>
        </is>
      </c>
      <c r="E118" s="7" t="n">
        <v>1.0277</v>
      </c>
    </row>
    <row r="119">
      <c r="A119" s="4" t="inlineStr">
        <is>
          <t>Warrant To Purchase Of Common Stock Exercise Price</t>
        </is>
      </c>
      <c r="E119" s="7" t="n">
        <v>0.0001</v>
      </c>
      <c r="N119" s="7" t="n">
        <v>1.2848</v>
      </c>
    </row>
    <row r="120">
      <c r="A120" s="4" t="inlineStr">
        <is>
          <t>Estimated Fair Value</t>
        </is>
      </c>
      <c r="N120" s="6" t="n">
        <v>399445</v>
      </c>
    </row>
    <row r="121">
      <c r="A121" s="4" t="inlineStr">
        <is>
          <t>Series B Preferred Stock</t>
        </is>
      </c>
    </row>
    <row r="122">
      <c r="A122" s="4" t="inlineStr">
        <is>
          <t>Preferred Stock, Shares Issued</t>
        </is>
      </c>
      <c r="D122" s="5" t="n">
        <v>10232</v>
      </c>
    </row>
    <row r="123">
      <c r="A123" s="4" t="inlineStr">
        <is>
          <t>Preferred Stock, Convertible, Terms</t>
        </is>
      </c>
      <c r="N123" s="4" t="inlineStr">
        <is>
          <t>881.5 shares of common stock and (ii) the right to receive up to 118.5 Holdback Shares, to be delivered 24 months after the date of issuance of the Series B Stock, subject to reduction for indemnification claims.</t>
        </is>
      </c>
    </row>
    <row r="124">
      <c r="A124" s="4" t="inlineStr">
        <is>
          <t>Stock Convertible Into An Aggregate Shares Of Common Stock</t>
        </is>
      </c>
      <c r="D124" s="6" t="n">
        <v>1023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1540744</v>
      </c>
      <c r="C4" s="6" t="n">
        <v>1373460</v>
      </c>
    </row>
    <row r="5">
      <c r="A5" s="4" t="inlineStr">
        <is>
          <t>Research And Development</t>
        </is>
      </c>
      <c r="B5" s="5" t="n">
        <v>1177895</v>
      </c>
      <c r="C5" s="5" t="n">
        <v>22376202</v>
      </c>
    </row>
    <row r="6">
      <c r="A6" s="4" t="inlineStr">
        <is>
          <t>Total Operating Expenses</t>
        </is>
      </c>
      <c r="B6" s="5" t="n">
        <v>2718639</v>
      </c>
      <c r="C6" s="5" t="n">
        <v>23749662</v>
      </c>
    </row>
    <row r="7">
      <c r="A7" s="4" t="inlineStr">
        <is>
          <t>Net Operating Loss</t>
        </is>
      </c>
      <c r="B7" s="5" t="n">
        <v>2718639</v>
      </c>
      <c r="C7" s="5" t="n">
        <v>23749662</v>
      </c>
    </row>
    <row r="8">
      <c r="A8" s="4" t="inlineStr">
        <is>
          <t>Interest Expense</t>
        </is>
      </c>
      <c r="B8" s="5" t="n">
        <v>2587</v>
      </c>
      <c r="C8" s="5" t="n">
        <v>613</v>
      </c>
    </row>
    <row r="9">
      <c r="A9" s="4" t="inlineStr">
        <is>
          <t>Other Expense (income), Net</t>
        </is>
      </c>
      <c r="B9" s="5" t="n">
        <v>310</v>
      </c>
      <c r="C9" s="5" t="n">
        <v>-2135</v>
      </c>
    </row>
    <row r="10">
      <c r="A10" s="4" t="inlineStr">
        <is>
          <t>Net Loss</t>
        </is>
      </c>
      <c r="B10" s="5" t="n">
        <v>2721536</v>
      </c>
      <c r="C10" s="5" t="n">
        <v>23748140</v>
      </c>
    </row>
    <row r="11">
      <c r="A11" s="4" t="inlineStr">
        <is>
          <t>Unrealized Loss On Marketable Securities</t>
        </is>
      </c>
      <c r="B11" s="5" t="n">
        <v>0</v>
      </c>
      <c r="C11" s="5" t="n">
        <v>332</v>
      </c>
    </row>
    <row r="12">
      <c r="A12" s="4" t="inlineStr">
        <is>
          <t>Total Comprehensive Loss</t>
        </is>
      </c>
      <c r="B12" s="6" t="n">
        <v>2721536</v>
      </c>
      <c r="C12" s="6" t="n">
        <v>23748472</v>
      </c>
    </row>
    <row r="13">
      <c r="A13" s="4" t="inlineStr">
        <is>
          <t>Net Loss Per Share, Basic And Diluted</t>
        </is>
      </c>
      <c r="B13" s="8" t="n">
        <v>-0.11</v>
      </c>
      <c r="C13" s="8" t="n">
        <v>-1.64</v>
      </c>
    </row>
    <row r="14">
      <c r="A14" s="4" t="inlineStr">
        <is>
          <t>Weighted Average Number Of Common Shares Outstanding, Basic And Diluted</t>
        </is>
      </c>
      <c r="B14" s="5" t="n">
        <v>25206914</v>
      </c>
      <c r="C14" s="5" t="n">
        <v>145150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44" customWidth="1" min="6" max="6"/>
    <col width="20" customWidth="1" min="7" max="7"/>
  </cols>
  <sheetData>
    <row r="1">
      <c r="A1" s="1" t="inlineStr">
        <is>
          <t>CONDENSED CONSOLIDATED STATEMENTS OF STOCKHOLDERS EQUITY (Unaudited) - USD ($)</t>
        </is>
      </c>
      <c r="B1" s="2" t="inlineStr">
        <is>
          <t>Total</t>
        </is>
      </c>
      <c r="C1" s="2" t="inlineStr">
        <is>
          <t>Preferred Stock</t>
        </is>
      </c>
      <c r="D1" s="2" t="inlineStr">
        <is>
          <t>Common Stock</t>
        </is>
      </c>
      <c r="E1" s="2" t="inlineStr">
        <is>
          <t>Additional Paid-In Capital</t>
        </is>
      </c>
      <c r="F1" s="2" t="inlineStr">
        <is>
          <t>Accumulated Other Comprehensive Gain (Loss)</t>
        </is>
      </c>
      <c r="G1" s="2" t="inlineStr">
        <is>
          <t>Accumulated Deficit</t>
        </is>
      </c>
    </row>
    <row r="2">
      <c r="A2" s="4" t="inlineStr">
        <is>
          <t>Balance, Shares at Dec. 31, 2020</t>
        </is>
      </c>
      <c r="C2" s="5" t="n">
        <v>210</v>
      </c>
      <c r="D2" s="5" t="n">
        <v>12619369</v>
      </c>
    </row>
    <row r="3">
      <c r="A3" s="4" t="inlineStr">
        <is>
          <t>Balance, Amount at Dec. 31, 2020</t>
        </is>
      </c>
      <c r="B3" s="6" t="n">
        <v>4625562</v>
      </c>
      <c r="C3" s="6" t="n">
        <v>0</v>
      </c>
      <c r="D3" s="6" t="n">
        <v>1262</v>
      </c>
      <c r="E3" s="6" t="n">
        <v>250644197</v>
      </c>
      <c r="F3" s="6" t="n">
        <v>-70</v>
      </c>
      <c r="G3" s="6" t="n">
        <v>-246019827</v>
      </c>
    </row>
    <row r="4">
      <c r="A4" s="4" t="inlineStr">
        <is>
          <t>Common Stock And Preferred Stock Issued For Asset Acquisition, Shares</t>
        </is>
      </c>
      <c r="C4" s="5" t="n">
        <v>10232</v>
      </c>
      <c r="D4" s="5" t="n">
        <v>1892905</v>
      </c>
    </row>
    <row r="5">
      <c r="A5" s="4" t="inlineStr">
        <is>
          <t>Common Stock And Preferred Stock Issued For Asset Acquisition, Amount</t>
        </is>
      </c>
      <c r="B5" s="5" t="n">
        <v>21582331</v>
      </c>
      <c r="C5" s="6" t="n">
        <v>1</v>
      </c>
      <c r="D5" s="6" t="n">
        <v>189</v>
      </c>
      <c r="E5" s="5" t="n">
        <v>21582141</v>
      </c>
    </row>
    <row r="6">
      <c r="A6" s="4" t="inlineStr">
        <is>
          <t>Compensation On Options Issued</t>
        </is>
      </c>
      <c r="B6" s="5" t="n">
        <v>91609</v>
      </c>
      <c r="E6" s="5" t="n">
        <v>91609</v>
      </c>
    </row>
    <row r="7">
      <c r="A7" s="4" t="inlineStr">
        <is>
          <t>Exercise Of Warrants, Shares</t>
        </is>
      </c>
      <c r="D7" s="5" t="n">
        <v>457038</v>
      </c>
    </row>
    <row r="8">
      <c r="A8" s="4" t="inlineStr">
        <is>
          <t>Exercise Of Warrants, Amount</t>
        </is>
      </c>
      <c r="B8" s="5" t="n">
        <v>544651</v>
      </c>
      <c r="D8" s="6" t="n">
        <v>46</v>
      </c>
      <c r="E8" s="5" t="n">
        <v>544605</v>
      </c>
    </row>
    <row r="9">
      <c r="A9" s="4" t="inlineStr">
        <is>
          <t>Unrealized Loss On Marketable Securities</t>
        </is>
      </c>
      <c r="B9" s="5" t="n">
        <v>-332</v>
      </c>
      <c r="F9" s="5" t="n">
        <v>-332</v>
      </c>
    </row>
    <row r="10">
      <c r="A10" s="4" t="inlineStr">
        <is>
          <t>Net Loss</t>
        </is>
      </c>
      <c r="B10" s="5" t="n">
        <v>-23748140</v>
      </c>
      <c r="G10" s="5" t="n">
        <v>-23748140</v>
      </c>
    </row>
    <row r="11">
      <c r="A11" s="4" t="inlineStr">
        <is>
          <t>Balance, Shares at Mar. 31, 2021</t>
        </is>
      </c>
      <c r="C11" s="5" t="n">
        <v>10442</v>
      </c>
      <c r="D11" s="5" t="n">
        <v>14969312</v>
      </c>
    </row>
    <row r="12">
      <c r="A12" s="4" t="inlineStr">
        <is>
          <t>Balance, Amount at Mar. 31, 2021</t>
        </is>
      </c>
      <c r="B12" s="5" t="n">
        <v>3095681</v>
      </c>
      <c r="C12" s="6" t="n">
        <v>1</v>
      </c>
      <c r="D12" s="6" t="n">
        <v>1497</v>
      </c>
      <c r="E12" s="5" t="n">
        <v>272862552</v>
      </c>
      <c r="F12" s="5" t="n">
        <v>-402</v>
      </c>
      <c r="G12" s="5" t="n">
        <v>-269767967</v>
      </c>
    </row>
    <row r="13">
      <c r="A13" s="4" t="inlineStr">
        <is>
          <t>Balance, Shares at Dec. 31, 2021</t>
        </is>
      </c>
      <c r="C13" s="5" t="n">
        <v>210</v>
      </c>
      <c r="D13" s="5" t="n">
        <v>25206914</v>
      </c>
    </row>
    <row r="14">
      <c r="A14" s="4" t="inlineStr">
        <is>
          <t>Balance, Amount at Dec. 31, 2021</t>
        </is>
      </c>
      <c r="B14" s="5" t="n">
        <v>4244668</v>
      </c>
      <c r="C14" s="6" t="n">
        <v>0</v>
      </c>
      <c r="D14" s="6" t="n">
        <v>2521</v>
      </c>
      <c r="E14" s="5" t="n">
        <v>282736332</v>
      </c>
      <c r="F14" s="5" t="n">
        <v>0</v>
      </c>
      <c r="G14" s="5" t="n">
        <v>-278494185</v>
      </c>
    </row>
    <row r="15">
      <c r="A15" s="4" t="inlineStr">
        <is>
          <t>Compensation On Options Issued</t>
        </is>
      </c>
      <c r="B15" s="5" t="n">
        <v>83069</v>
      </c>
      <c r="E15" s="5" t="n">
        <v>83069</v>
      </c>
    </row>
    <row r="16">
      <c r="A16" s="4" t="inlineStr">
        <is>
          <t>Net Loss</t>
        </is>
      </c>
      <c r="B16" s="5" t="n">
        <v>-2721536</v>
      </c>
      <c r="G16" s="5" t="n">
        <v>-2721536</v>
      </c>
    </row>
    <row r="17">
      <c r="A17" s="4" t="inlineStr">
        <is>
          <t>Balance, Shares at Mar. 31, 2022</t>
        </is>
      </c>
      <c r="C17" s="5" t="n">
        <v>210</v>
      </c>
      <c r="D17" s="5" t="n">
        <v>25206914</v>
      </c>
    </row>
    <row r="18">
      <c r="A18" s="4" t="inlineStr">
        <is>
          <t>Balance, Amount at Mar. 31, 2022</t>
        </is>
      </c>
      <c r="B18" s="6" t="n">
        <v>1606201</v>
      </c>
      <c r="C18" s="6" t="n">
        <v>0</v>
      </c>
      <c r="D18" s="6" t="n">
        <v>2521</v>
      </c>
      <c r="E18" s="6" t="n">
        <v>282819401</v>
      </c>
      <c r="F18" s="6" t="n">
        <v>0</v>
      </c>
      <c r="G18" s="6" t="n">
        <v>-281215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721536</v>
      </c>
      <c r="C4" s="6" t="n">
        <v>-23748140</v>
      </c>
    </row>
    <row r="5">
      <c r="A5" s="3" t="inlineStr">
        <is>
          <t>Adjustments To Reconcile Net Loss To Net Cash Used In Operating Activities</t>
        </is>
      </c>
    </row>
    <row r="6">
      <c r="A6" s="4" t="inlineStr">
        <is>
          <t>Depreciation And Amortization</t>
        </is>
      </c>
      <c r="B6" s="5" t="n">
        <v>1353</v>
      </c>
      <c r="C6" s="5" t="n">
        <v>1135</v>
      </c>
    </row>
    <row r="7">
      <c r="A7" s="4" t="inlineStr">
        <is>
          <t>Interest On Debt Instrument</t>
        </is>
      </c>
      <c r="B7" s="5" t="n">
        <v>2587</v>
      </c>
      <c r="C7" s="5" t="n">
        <v>613</v>
      </c>
    </row>
    <row r="8">
      <c r="A8" s="4" t="inlineStr">
        <is>
          <t>Amortization Of Right Of Use Asset</t>
        </is>
      </c>
      <c r="B8" s="5" t="n">
        <v>26257</v>
      </c>
      <c r="C8" s="5" t="n">
        <v>29088</v>
      </c>
    </row>
    <row r="9">
      <c r="A9" s="4" t="inlineStr">
        <is>
          <t>Issuance And Vesting Of Compensatory Stock Options And Warrants</t>
        </is>
      </c>
      <c r="B9" s="5" t="n">
        <v>83069</v>
      </c>
      <c r="C9" s="5" t="n">
        <v>91609</v>
      </c>
    </row>
    <row r="10">
      <c r="A10" s="4" t="inlineStr">
        <is>
          <t>Issuance Of Common Stock And Preferred Stock For Asset Acquisition</t>
        </is>
      </c>
      <c r="B10" s="5" t="n">
        <v>0</v>
      </c>
      <c r="C10" s="5" t="n">
        <v>21582331</v>
      </c>
    </row>
    <row r="11">
      <c r="A11" s="4" t="inlineStr">
        <is>
          <t>Amortization Of Premium On Marketable Securities</t>
        </is>
      </c>
      <c r="B11" s="5" t="n">
        <v>0</v>
      </c>
      <c r="C11" s="5" t="n">
        <v>4442</v>
      </c>
    </row>
    <row r="12">
      <c r="A12" s="3" t="inlineStr">
        <is>
          <t>Changes In Operating Assets And Liabilities</t>
        </is>
      </c>
    </row>
    <row r="13">
      <c r="A13" s="4" t="inlineStr">
        <is>
          <t>Accounts Receivable, Prepaid Expenses And Other Assets</t>
        </is>
      </c>
      <c r="B13" s="5" t="n">
        <v>-484496</v>
      </c>
      <c r="C13" s="5" t="n">
        <v>-403357</v>
      </c>
    </row>
    <row r="14">
      <c r="A14" s="4" t="inlineStr">
        <is>
          <t>Accounts Payable And Accrued Liabilities</t>
        </is>
      </c>
      <c r="B14" s="5" t="n">
        <v>183654</v>
      </c>
      <c r="C14" s="5" t="n">
        <v>-778862</v>
      </c>
    </row>
    <row r="15">
      <c r="A15" s="4" t="inlineStr">
        <is>
          <t>Long Term Portion Of Lease Liability</t>
        </is>
      </c>
      <c r="B15" s="5" t="n">
        <v>-28565</v>
      </c>
      <c r="C15" s="5" t="n">
        <v>0</v>
      </c>
    </row>
    <row r="16">
      <c r="A16" s="4" t="inlineStr">
        <is>
          <t>Net Cash Used In Operating Activities</t>
        </is>
      </c>
      <c r="B16" s="5" t="n">
        <v>-2937677</v>
      </c>
      <c r="C16" s="5" t="n">
        <v>-3221141</v>
      </c>
    </row>
    <row r="17">
      <c r="A17" s="3" t="inlineStr">
        <is>
          <t>Cash Flows From Investing Activities</t>
        </is>
      </c>
    </row>
    <row r="18">
      <c r="A18" s="4" t="inlineStr">
        <is>
          <t>Sale Of Marketable Securities</t>
        </is>
      </c>
      <c r="B18" s="5" t="n">
        <v>0</v>
      </c>
      <c r="C18" s="5" t="n">
        <v>190184</v>
      </c>
    </row>
    <row r="19">
      <c r="A19" s="4" t="inlineStr">
        <is>
          <t>Purchase Of Marketable Securities</t>
        </is>
      </c>
      <c r="B19" s="5" t="n">
        <v>0</v>
      </c>
      <c r="C19" s="5" t="n">
        <v>-227148</v>
      </c>
    </row>
    <row r="20">
      <c r="A20" s="4" t="inlineStr">
        <is>
          <t>Purchase Of Property And Equipment</t>
        </is>
      </c>
      <c r="B20" s="5" t="n">
        <v>-6323</v>
      </c>
      <c r="C20" s="5" t="n">
        <v>0</v>
      </c>
    </row>
    <row r="21">
      <c r="A21" s="4" t="inlineStr">
        <is>
          <t>Net Cash Provided By Investing Activities</t>
        </is>
      </c>
      <c r="B21" s="5" t="n">
        <v>-6323</v>
      </c>
      <c r="C21" s="5" t="n">
        <v>-36964</v>
      </c>
    </row>
    <row r="22">
      <c r="A22" s="3" t="inlineStr">
        <is>
          <t>Cash Flows From Financing Activities</t>
        </is>
      </c>
    </row>
    <row r="23">
      <c r="A23" s="4" t="inlineStr">
        <is>
          <t>Proceeds From The Exercise Of Warrants</t>
        </is>
      </c>
      <c r="B23" s="5" t="n">
        <v>0</v>
      </c>
      <c r="C23" s="5" t="n">
        <v>544651</v>
      </c>
    </row>
    <row r="24">
      <c r="A24" s="4" t="inlineStr">
        <is>
          <t>Proceeds From The Issuance Of Note Payable</t>
        </is>
      </c>
      <c r="B24" s="5" t="n">
        <v>364546</v>
      </c>
      <c r="C24" s="5" t="n">
        <v>0</v>
      </c>
    </row>
    <row r="25">
      <c r="A25" s="4" t="inlineStr">
        <is>
          <t>Payments On Short-term Note</t>
        </is>
      </c>
      <c r="B25" s="5" t="n">
        <v>-135784</v>
      </c>
      <c r="C25" s="5" t="n">
        <v>0</v>
      </c>
    </row>
    <row r="26">
      <c r="A26" s="4" t="inlineStr">
        <is>
          <t>Net Cash Provided By Financing Activities</t>
        </is>
      </c>
      <c r="B26" s="5" t="n">
        <v>228762</v>
      </c>
      <c r="C26" s="5" t="n">
        <v>544651</v>
      </c>
    </row>
    <row r="27">
      <c r="A27" s="4" t="inlineStr">
        <is>
          <t>Net Change In Cash And Cash Equivalents</t>
        </is>
      </c>
      <c r="B27" s="5" t="n">
        <v>-2715238</v>
      </c>
      <c r="C27" s="5" t="n">
        <v>-2713454</v>
      </c>
    </row>
    <row r="28">
      <c r="A28" s="4" t="inlineStr">
        <is>
          <t>Cash And Cash Equivalents, Beginning Of Period</t>
        </is>
      </c>
      <c r="B28" s="5" t="n">
        <v>5583922</v>
      </c>
      <c r="C28" s="5" t="n">
        <v>6250241</v>
      </c>
    </row>
    <row r="29">
      <c r="A29" s="4" t="inlineStr">
        <is>
          <t>Cash And Cash Equivalents, End Of Period</t>
        </is>
      </c>
      <c r="B29" s="6" t="n">
        <v>2868684</v>
      </c>
      <c r="C29" s="6" t="n">
        <v>35367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t>
        </is>
      </c>
    </row>
    <row r="4">
      <c r="A4" s="4" t="inlineStr">
        <is>
          <t>Description Of Business</t>
        </is>
      </c>
      <c r="B4" s="4" t="inlineStr">
        <is>
          <t>NOTE 1. DESCRIPTION OF BUSINESS 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Synthetic Blood International formed Oxygen Biotherapeutics on April 17, 2008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into one share of Oxygen Biotherapeutics common stock. On September 19, 2014, the Company changed its name to Tenax Therapeutics, Inc. On November 13, 2013, the Company acquired, through its wholly-owned subsidiary, Life Newco, Inc., a Delaware corporation (“Life Newco”), certain assets of Phyxius Pharma, Inc., a Delaware corporation (“Phyxius”) pursuant to an Asset Purchase Agreement dated October 21, 2013 (the “Asset Purchase Agreement”), by and among the Company, Life Newco, Phyxius and the stockholders of Phyxius. Among these assets was a license between Phyxius and Orion Corporation, a global healthcare company incorporated under the laws of Finland (“Orion”), dated September 20, 2013, and that certain Side Letter, dated October 15, 2013, for the exclusive, sublicensable right to develop and commercialize pharmaceutical products containing levosimendan, 2.5 mg/ml concentrate for solution for infusion / 5ml vial in the United States and Canada (the “Territory”). On October 9, 2020 and January 25, 2022, the Company amended the license (as amended, the “License”), to include two product dose forms containing levosimendan, in capsule and solid dosage form, and a subcutaneously administered product containing levosimendan, subject to specified limitations in the License (together, the “Product”). Pursuant to the License, the Company and Orion will agree to a new trademark when commercializing levosimendan in either of these forms. The term of the License extends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Company intends to conduct an upcoming Phase 3 study in pulmonary hypertension patients utilizing one of these formulations. See “Note 8 - Commitments and Contingencies” below for a further discussion of the License. On January 15, 2021, the Company, Life Newco II, Inc., a Delaware corporation and a wholly-owned subsidiary of the Company (“Life Newco II”), PHPrecisionMed Inc., a Delaware corporation (“PHPM”) and Dr. Stuart Rich, solely in his capacity as holders’ representative ( the “Representative”), entered into an Agreement and Plan of Merger (the “Merger Agreement”) pursuant to which the Company acquired all of the equity of PHPM, a company developing pharmaceutical products containing imatinib for the treatment of pulmonary arterial hypertension (“PAH”) in the United States and the rest of the world. Under the terms of the Merger Agreement, Life Newco II merged with and into PHPM, with PHPM surviving as a wholly-owned subsidiary of the Company (the “Merger”). See “Note 7 - Merger” below for a further discussion of the Merger. Going Concern Management believes the accompanying condensed consolidated financial statements have been prepared in conformity with generally accepted accounting principles in the United States of America (“GAAP”), which contemplate continuation of the Company as a going concern. The Company has an accumulated deficit of $281 million on March 31, 2022 and $278 million on December 31, 2021 and used cash in operations of $2.9 million and $3.2 million during the three months ended March 31, 2022 and 2021,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March 31, 2022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29, 2022, from which the Company derived the balance sheet data at December 31, 2021 Use of Estimates 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unaudited condensed consolidated financial statements include the accounts and transactions of Tenax Therapeutics, Inc., Life Newco, Inc. and PHPrecisionMed Inc. All material intercompany transactions and balances have been eliminated in consolidation. Cash and Cash Equivalents The Company considers all highly liquid instruments with a maturity date of three months or less, when acquired, to be cash equivalents. Liquidity and Capital Resources On March 31, 2022, the Company had cash and cash equivalents of approximately $2.9 million. The Company used $2.9 million of cash for operating activities during the three months ended March 31, 2022 and had stockholders’ equity of $1.6 million, versus $4.2 million on December 31, 2021. The Company expects to continue to incur expenses related to development of imatinib for PAH, levosimendan for pulmonary hypertension, and other potential indications, as well as identifying and developing other potential product candidates. Based on its resources on March 31, 2022, the Company believes that it has sufficient capital to fund its planned operations through the second quarter of calendar year 2022.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licensing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ntinued spread of COVID-19 globally could adversely affect the Company’s clinical trial operations, including its ability to recruit and retain patients, principal investigators and site staff who, as healthcare providers, may have heightened exposure to COVID-19 if an outbreak occurs in their geography. Further, some patients may be unable to comply with clinical trial protocols if quarantines or travel restrictions impede patient movement or interrupt healthcare services, or if the patients become infected with COVID-19 themselves, which would delay the Company’s ability to initiate and/or complete planned clinical and preclinical studies in the future. Any or all of the foregoing may have a material adverse effect on the Company’s business and financial performance.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Three months ended March 31, 2022 2021 Warrants to purchase common stock 20,928,767 15,797,503 Pre-funded warrants to purchase common stock 10,033,274 5,260,005 Options to purchase common stock 1,299,567 751,137 Convertible preferred shares outstanding 210 10,442 Operating Leases The Company determines if an arrangement includes a lease at inception. Operating leases are included in operating lease right-of-use assets, other current liabilities, and long-term lease liabilities in the Company’s condensed consolidated balance sheet as of March 31, 2022.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Recent Accounting Pronouncements In December 2019, FASB issued ASU-2019-12, Income Taxes (Topic 740): Simplifying the Accounting for Income Taxes, intended to simplify accounting for income taxes. It removes certain exceptions to the general principles in Topic 740, Income Taxes and amends existing guidance to improve consistent application. This guidance is effective for fiscal years, and interim periods within those fiscal years, beginning after December 15, 2020, with early adoption permitted. The Company adopted this standard on January 1, 2021. The Company’s adoption of the new guidance did not have a material impact on its condensed consolidated financial statements In June 2016, the FASB issued an accounting standard, ASU-2016-13, Financial Instruments-Credit Losses (Topic 326): Measurement of Credit Losses on Financial Instruments,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Fair Value</t>
        </is>
      </c>
      <c r="B4" s="4" t="inlineStr">
        <is>
          <t>NOTE 3. Fair Value The Company determines the fair value of its financial assets and liabilities in accordance with the Accounting Standards Codification (“ASC”) 820, Fair Value Measurements. The Company’s balance sheet includes the following financial instruments: cash and cash equivalents, investments in marketable securities and short-term notes payable.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densed consolidated financial statements. Investments in Marketable Securities 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in the condensed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s of March 31, 2022, the Company held no investments in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2:59Z</dcterms:created>
  <dcterms:modified xmlns:dcterms="http://purl.org/dc/terms/" xmlns:xsi="http://www.w3.org/2001/XMLSchema-instance" xsi:type="dcterms:W3CDTF">2022-05-16T20:32:59Z</dcterms:modified>
</cp:coreProperties>
</file>